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CASH" sheetId="5" r:id="rId5"/>
    <s:sheet name="1. PRESENTATION OF INTERIM INFO" sheetId="6" r:id="rId6"/>
    <s:sheet name="2. FAIR VALUE MEASUREMENTS" sheetId="7" r:id="rId7"/>
    <s:sheet name="3. WATER AND LAND ASSETS" sheetId="8" r:id="rId8"/>
    <s:sheet name="4. LONG-TERM OBLIGATIONS AND OP" sheetId="9" r:id="rId9"/>
    <s:sheet name="5. SHAREHOLDERS' EQUITY" sheetId="10" r:id="rId10"/>
    <s:sheet name="6. RELATED PARTY TRANSACTIONS" sheetId="11" r:id="rId11"/>
    <s:sheet name="7. SIGNIFICANT CUSTOMERS" sheetId="12" r:id="rId12"/>
    <s:sheet name="8. ACCRUED LIABILITIES" sheetId="13" r:id="rId13"/>
    <s:sheet name="9. LITIGATION LOSS CONTINGENCIE" sheetId="14" r:id="rId14"/>
    <s:sheet name="10. SEGMENT INFORMATION" sheetId="15" r:id="rId15"/>
    <s:sheet name="11. SUBSEQUENT EVENTS" sheetId="16" r:id="rId16"/>
    <s:sheet name="1. PRESENTATION OF INTERIM IN17" sheetId="17" r:id="rId17"/>
    <s:sheet name="2. FAIR VALUE MEASUREMENTS (Tab" sheetId="18" r:id="rId18"/>
    <s:sheet name="3. WATER AND LAND ASSETS (Table" sheetId="19" r:id="rId19"/>
    <s:sheet name="4. LONG-TERM OBLIGATIONS AND 20" sheetId="20" r:id="rId20"/>
    <s:sheet name="5. SHAREHOLDERS' EQUITY (Tables" sheetId="21" r:id="rId21"/>
    <s:sheet name="10. SEGMENT INFORMATION (Tables" sheetId="22" r:id="rId22"/>
    <s:sheet name="1. PRESENTATION OF INTERIM IN23" sheetId="23" r:id="rId23"/>
    <s:sheet name="2. FAIR VALUE MEASUREMENTS (Det" sheetId="24" r:id="rId24"/>
    <s:sheet name="3. WATER AND LAND ASSETS (Detai" sheetId="25" r:id="rId25"/>
    <s:sheet name="3. WATER AND LAND ASSETS (Det26" sheetId="26" r:id="rId26"/>
    <s:sheet name="4. LONG-TERM OBLIGATIONS AND 27" sheetId="27" r:id="rId27"/>
    <s:sheet name="4. LONG-TERM OBLIGATIONS AND 28" sheetId="28" r:id="rId28"/>
    <s:sheet name="5. SHAREHOLDERS' EQUITY (Detail" sheetId="29" r:id="rId29"/>
    <s:sheet name="5. SHAREHOLDERS' EQUITY (Deta30" sheetId="30" r:id="rId30"/>
    <s:sheet name="5. SHAREHOLDERS' EQUITY (Deta31" sheetId="31" r:id="rId31"/>
    <s:sheet name="6. RELATED PARTY TRANSACTIONS (" sheetId="32" r:id="rId32"/>
    <s:sheet name="7. SIGNIFICANT CUSTOMERS (Detai" sheetId="33" r:id="rId33"/>
    <s:sheet name="8. ACCRUED LIABILITIES (Details" sheetId="34" r:id="rId34"/>
    <s:sheet name="10. SEGMENT INFORMATION (Detail" sheetId="35" r:id="rId35"/>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May. 31, 2015</t>
  </si>
  <si>
    <t>Jul. 07, 2015</t>
  </si>
  <si>
    <t>Document And Entity Information</t>
  </si>
  <si>
    <t>Entity Registrant Name</t>
  </si>
  <si>
    <t>PURE CYCLE CORP</t>
  </si>
  <si>
    <t>Document Type</t>
  </si>
  <si>
    <t>10-Q</t>
  </si>
  <si>
    <t>Current Fiscal Year End Date</t>
  </si>
  <si>
    <t>--08-31</t>
  </si>
  <si>
    <t>Amendment Flag</t>
  </si>
  <si>
    <t>false</t>
  </si>
  <si>
    <t>Entity Central Index Key</t>
  </si>
  <si>
    <t>Entity Current Reporting Status</t>
  </si>
  <si>
    <t>Yes</t>
  </si>
  <si>
    <t>Entity Voluntary Filers</t>
  </si>
  <si>
    <t>No</t>
  </si>
  <si>
    <t>Entity Well-known Seasoned Issuer</t>
  </si>
  <si>
    <t>Entity Filer Category</t>
  </si>
  <si>
    <t>Smaller Reporting Company</t>
  </si>
  <si>
    <t>Entity Common Stock, Shares Outstanding</t>
  </si>
  <si>
    <t>Document Period End Date</t>
  </si>
  <si>
    <t>May 31,
		2015</t>
  </si>
  <si>
    <t>Document Fiscal Year Focus</t>
  </si>
  <si>
    <t>Document Fiscal Period Focus</t>
  </si>
  <si>
    <t>Q3</t>
  </si>
  <si>
    <t>CONSOLIDATED BALANCE SHEETS (Unaudited) - USD ($)</t>
  </si>
  <si>
    <t>Aug. 31, 2014</t>
  </si>
  <si>
    <t>Current assets:</t>
  </si>
  <si>
    <t>Cash and cash equivalents</t>
  </si>
  <si>
    <t>Trade accounts receivable</t>
  </si>
  <si>
    <t>Sky Ranch receivable</t>
  </si>
  <si>
    <t>Land and water held for sale</t>
  </si>
  <si>
    <t>Prepaid expenses</t>
  </si>
  <si>
    <t>Total current assets</t>
  </si>
  <si>
    <t>Investments in water and water systems, net</t>
  </si>
  <si>
    <t>Land - Sky Ranch</t>
  </si>
  <si>
    <t>Note receivable - related party:</t>
  </si>
  <si>
    <t>Rangeview Metropolitan District, including accrued interest</t>
  </si>
  <si>
    <t>HP A&amp;M receivable</t>
  </si>
  <si>
    <t>Other assets</t>
  </si>
  <si>
    <t>Total assets</t>
  </si>
  <si>
    <t>Current liabilities:</t>
  </si>
  <si>
    <t>Accounts payable</t>
  </si>
  <si>
    <t>Current portion of promissory notes payable</t>
  </si>
  <si>
    <t>WISE funding obligation</t>
  </si>
  <si>
    <t>Accrued liabilities</t>
  </si>
  <si>
    <t>Deferred revenues</t>
  </si>
  <si>
    <t>Deferred oil and gas lease payment</t>
  </si>
  <si>
    <t>Total current liabilities</t>
  </si>
  <si>
    <t>Deferred revenues, less current portion</t>
  </si>
  <si>
    <t>Deferred oil and gas lease payment, less current portion</t>
  </si>
  <si>
    <t>Promissory notes payable, less current portion</t>
  </si>
  <si>
    <t>WISE funding obligation, less current portion</t>
  </si>
  <si>
    <t>Participating Interests in Export Water Supply</t>
  </si>
  <si>
    <t>Tap Participation Fee payable to HP A&amp;M, net of nil and $4.1 million discount, respectively</t>
  </si>
  <si>
    <t>Total liabilities</t>
  </si>
  <si>
    <t>Commitments and contingencies</t>
  </si>
  <si>
    <t>Preferred stock:</t>
  </si>
  <si>
    <t>Series B - par value $.001 per share, 25 million shares authorized; 432,513 shares issued and outstanding (liquidation preference of $432,513)</t>
  </si>
  <si>
    <t>Common stock:</t>
  </si>
  <si>
    <t>Common stock: Par value 1/3 of $.01 per share, 40 million shares authorized; 24,037,598 shares outstanding both periods presented</t>
  </si>
  <si>
    <t>Collateral stock</t>
  </si>
  <si>
    <t>Additional paid-in capital</t>
  </si>
  <si>
    <t>Accumulated deficit</t>
  </si>
  <si>
    <t>Total shareholders' equity</t>
  </si>
  <si>
    <t>Total liabilities and shareholders' equity</t>
  </si>
  <si>
    <t>CONSOLIDATED BALANCE SHEETS (Parenthetical) - USD ($)</t>
  </si>
  <si>
    <t>Statement of Financial Position [Abstract]</t>
  </si>
  <si>
    <t>Discount of tap participation fee payable to HP A&amp;M</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COMPREHENSIVE INCOME (LOSS) (Unaudited) - USD ($)</t>
  </si>
  <si>
    <t>3 Months Ended</t>
  </si>
  <si>
    <t>May. 31, 2014</t>
  </si>
  <si>
    <t>Revenues:</t>
  </si>
  <si>
    <t>Metered water usage</t>
  </si>
  <si>
    <t>Wastewater treatment fees</t>
  </si>
  <si>
    <t>Special facility funding recognized</t>
  </si>
  <si>
    <t>Water tap fees recognized</t>
  </si>
  <si>
    <t>Farm operations</t>
  </si>
  <si>
    <t>Other</t>
  </si>
  <si>
    <t>Total revenues</t>
  </si>
  <si>
    <t>Expenses:</t>
  </si>
  <si>
    <t>Water service operations</t>
  </si>
  <si>
    <t>Wastewater service operations</t>
  </si>
  <si>
    <t>Depletion and depreciation</t>
  </si>
  <si>
    <t>Total cost of revenues</t>
  </si>
  <si>
    <t>Gross margin</t>
  </si>
  <si>
    <t>General and administrative expenses</t>
  </si>
  <si>
    <t>Depreciation</t>
  </si>
  <si>
    <t>Operating loss</t>
  </si>
  <si>
    <t>Other income (expense):</t>
  </si>
  <si>
    <t>Oil and gas lease income, net</t>
  </si>
  <si>
    <t>Oil and gas royalty income, net</t>
  </si>
  <si>
    <t>Easement income</t>
  </si>
  <si>
    <t>Interest income</t>
  </si>
  <si>
    <t>Interest expense</t>
  </si>
  <si>
    <t>Interest imputed on the Tap Participation Fee payable to HP A&amp;M</t>
  </si>
  <si>
    <t>Net income (loss)</t>
  </si>
  <si>
    <t>Net income (loss) per common share - basic and diluted</t>
  </si>
  <si>
    <t>[1]</t>
  </si>
  <si>
    <t>Weighted average common shares outstanding - basic and diluted (in Shares)</t>
  </si>
  <si>
    <t>Amount is less than $0.01 per share</t>
  </si>
  <si>
    <t>CONSOLIDATED STATEMENTS OF CASH FLOWS (Unaudited) - USD ($)</t>
  </si>
  <si>
    <t>Cash flows from operating activities:</t>
  </si>
  <si>
    <t>Adjustments to reconcile net loss to net cash used in operating activities:</t>
  </si>
  <si>
    <t>Imputed interest on Tap Participation Fee payable to HP A&amp;M</t>
  </si>
  <si>
    <t>Depreciation and depletion</t>
  </si>
  <si>
    <t>Investment in Well Enhancement Recover Systems, LLC</t>
  </si>
  <si>
    <t>Stock-based compensation expense</t>
  </si>
  <si>
    <t>Interest income and other non-cash items</t>
  </si>
  <si>
    <t>Interest added to receivable from Rangeview Metropolitan District</t>
  </si>
  <si>
    <t>Changes in operating assets and liabilities:</t>
  </si>
  <si>
    <t>Sky Ranch Receivable</t>
  </si>
  <si>
    <t>Receivable from HP A&amp;M</t>
  </si>
  <si>
    <t>Note receivable - related party: Rangeview Metropolitian District</t>
  </si>
  <si>
    <t>Accounts payable and accrued liabilities</t>
  </si>
  <si>
    <t>Interest accrued on agriculture land promissory notes</t>
  </si>
  <si>
    <t>Deferred oil &amp; gas lease</t>
  </si>
  <si>
    <t>Net cash (used in) provided by operating activities</t>
  </si>
  <si>
    <t>Cash flows from investing activities:</t>
  </si>
  <si>
    <t>Investments in water, water systems, and land</t>
  </si>
  <si>
    <t>Purchase of property and equipment</t>
  </si>
  <si>
    <t>Proceeds from sale of farm land</t>
  </si>
  <si>
    <t>Net cash (used in) provided by investing activities</t>
  </si>
  <si>
    <t>Cash flows from financing activities:</t>
  </si>
  <si>
    <t>Payments to contingent liability holders</t>
  </si>
  <si>
    <t>Proceeds from borrowings on promissory notes payable</t>
  </si>
  <si>
    <t>Payments made on promissory notes payable</t>
  </si>
  <si>
    <t>Net cash provided by (used in) financing activities</t>
  </si>
  <si>
    <t>Net change in cash and cash equivalents</t>
  </si>
  <si>
    <t>Cash and cash equivalents - beginning of period</t>
  </si>
  <si>
    <t>Cash and cash equivalents - end of period</t>
  </si>
  <si>
    <t>SUPPLEMENTAL DISCLSOURES OF NON-CASH INVESTING AND FINANCING ACTIVITIES</t>
  </si>
  <si>
    <t>Net reduction in Tap Participation Fee liability and HP A&amp;M receivable collateral stock and mineral rights received as result of settlement of the Arkansas River Agreement</t>
  </si>
  <si>
    <t>Assets acquired through WISE funding obligation</t>
  </si>
  <si>
    <t>1. PRESENTATION OF INTERIM INFORMATION</t>
  </si>
  <si>
    <t>Presentation Of Interim Information</t>
  </si>
  <si>
    <t>PRESENTATION OF INTERIM INFORMATION</t>
  </si>
  <si>
    <t>The May 31,
2015 consolidated balance sheet, the consolidated statements of operations for the three and nine months ended May 31, 2015 and
2014, respectively, the consolidated statement of shareholders equity for the nine months ended May 31, 2015, and the consolidated
statements of cash flows for the nine months ended May 31, 2015 and 2014, respectively,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May 31, 2015, and for all periods presented. 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2014 Annual
Report on Form 10-K (the 2014 Annual Report) filed with the Securities and Exchange Commission (the SEC)
on November 14, 2014, as amended on November 17, 2014. The results of operations for interim periods presented are not necessarily
indicative of the operating results for the full fiscal year. The August 31, 2014 balance sheet was taken from the Companys
audited financial statemen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high quality financial institution. At various times
during the nine months ended May 31, 2015, the Companys main operating account exceeded federally insured limits. Financial
Instruments  Concentration of Credit Risk and Fair Value Financial
instruments that potentially subject the Company to concentrations of credit risk consist primarily of cash and cash equivalents.
The Company places its cash equivalents with high quality financial institutions. The Company has historically invested its idle
cash primarily in certificates of deposit,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s for which it is practicable
to estimate that value. Cash
and Cash Equivalents  Trade
Accounts Receivable  Accounts
Payable  Long-Term
Financial Liabilities Water and Land Assets Water
and Land Assets Long-Term Obligations and Operating Lease  Participating Interests in Export Water Supply The recorded
balance of the Tap Participation Fee liability (described below) as of August 31, 2014, is its estimated fair
value determined by projecting new home development in the Companys targeted service area over an estimated development
period. Notes
Receivable  Related Party Receivable
from HP A&amp;M Litigation Loss Contingencies,
Promissory
Notes Payable  During October
2014, the Company borrowed $4,450,000 from the First National Bank of Las Animas. The note has a 20-year term, requires semi-annual
payments, and carries a 5.27% per annum rate for the first five years. After the first five years, the interest rate on the note
is subject to change (no more often than annually) based on the changes in the First National Bank of Las Animas Ag/​Commercial
Real Estate Rate. The Company may pay the note in full at any time without penalty. The carrying value of this note approximates
the fair value as the rate is comparable to market rates. As described
further in Note 4, in December 2014, the District entered into an agreement to finance approximately $1.4 million of the purchase
of certain WISE (defined in Note 4 below) infrastructure. The $1.4 million is repayable in equal annual installments over the
next three years and accrues interest at the rate of 3%. The carrying value of this obligation approximates the fair value as
the rate is comparable to market rates. Off-Balance
Sheet Instruments  Long-Term Obligations and Operating Lease  Participating Interests in Export Water Supply Tap
Participation Fee This note
should be read in conjunction with Note 4  Long-Term Obligations and Operating Lease Litigation
Loss Contingencies Pursuant to
the Asset Purchase Agreement dated May 10, 2006 (the Arkansas River Agreement), the Company was obligated to pay
HP A&amp;M a defined percentage of a defined number of water tap fees the Company receives after the date of the Arkansas River
Agreement. A Tap Participation Fee (TPF) was due and payable once the Company had sold a water tap and received
the consideration due for such water tap. The Company did not sell any water taps during the three or nine months ended May 31,
2015 or 2014. As further discussed in Note 9  Litigation Loss Contingencies Prior to the
settlement, the Company imputed interest expense on the unpaid TPF using the effective interest method over an estimated period
that is utilized in the valuation of the liability. The Company did not impute interest during the three months ended May 31,
2015. The Company imputed interest of $248,800 during the three months ended May 31, 2014. The Company imputed interest of $23,800
and $1,309,100 during the nine months ended May 31, 2015 and 2014, respectively. As a result
of the Companys settlement with HP A&amp;M, no water taps remain subject to the TPF as of May 31, 2015. As of August 31,
2014, there were 2,184 water taps subject to the TPF. Revenue
Recognition Wholesale
Water and Wastewater Fees  The Company
recognizes wastewater treatment fees monthly based on usage. The monthly wastewater treatment fees are shown net of amounts retained
by the District. The Company recognized $12,300 and $11,400 of wastewater treatment fees during the three months ended May 31,
2015 and 2014, respectively. The Company recognized $37,200 and $33,500 of wastewater treatment fees during the nine months ended
May 31, 2015 and 2014, respectively. Costs of delivering water and providing wastewater services to customers are recognized as
incurred. Tap
and Construction Fees Long-Term Obligations and Operating Lease The Company
recognized $10,400 of Special Facilities (defined in Part I, Item 1 of the 2014 Annual Report) funding as revenue
during each of the three months ended May 31, 2015 and 2014, respectively. The Company recognized $31,100 of Special Facilities
funding as revenue during each of the nine months ended May 31, 2015 and 2014, respectively. This is the ratable portion of the
Special Facilities funding proceeds received from water agreements as more fully described in Note 2  Summary of Significant
Accounting Policies As of May
31, 2015, and August 31, 2014, the Company has deferred recognition of approximately $1,183,200 and $1,232,200, respectively,
of water tap and construction fee revenue from the County, which will be recognized as revenue ratably over the estimated useful
accounting life of the assets constructed with the construction proceeds as described above. Agriculture
Farming Operations  Royalty
and Other Obligations Revenues from
the sale of Export Water are shown net of royalties payable to the Land Board. Revenues from the sale of water on the Lowry
Range (described in Note 4  Water and Land Assets Oil
and Gas Lease Payments As further
described in Note 2  Summary of Significant Accounting Policies Water and Land
Assets As of May
31, 2015 and August 31, 2014, the Company has deferred recognition of $541,200 and $1,025,500, respectively, of income related
to the O&amp;G Lease and the Rangeview Lease, which will be recognized into income ratably through February 2016 and July 2017,
respectively. During
the three and nine months ended May 31,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and
nine months ended May 31, 2015, the Company received $262,100 in royalties attributable to these two well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land and water shares held for
sale related to the Arkansas River Assets were impaired as of August 31, 2014. See further discussion in Note 3  Water
and Land Assets Capitalized
Costs of Water and Wastewater Systems and Depletion and Depreciation of Water Assets 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53,700 and $68,800
of share-based compensation expense during the three months ended May 31, 2015 and 2014, respectively. The Company recognized
$186,300 and $183,100 of share-based compensation expense during the nine months ended May 31, 2015 and 2014,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May 31, 2015. The Company
files income tax returns with the Internal Revenue Service and the State of Colorado. The tax years that remain subject to examination
are fiscal year 2012 through fiscal year 2014. The Company does not believe there will be any material changes in its unrecognized
tax positions over the next 12 months. The Company's
policy is to recognize interest and penalties accrued on any unrecognized tax benefits as a component of income tax expense. At
May 31, 2015, the Company did not have any accrued interest or penalties associated with any unrecognized tax benefits, nor was
any interest expense recognized during the three or nine months ended May 31, 2015 or 2014. Income
(Loss) per Common Share Income (loss)
per common share is computed by dividing net income (loss) by the weighted average number of shares outstanding during each period.
Common stock options and warrants aggregating 328,600 and 380,100 common share equivalents were outstanding as of May 31, 2015
and 2014, respectively, and have been included in the calculation of net income per common share but excluded from the calculation
of los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assures that there are proper controls in place to ascertain that the
Companys consolidated financial statements properly reflect the change. During the current period, there were no new accounting
pronouncements issued that will significantly impact the Companys financial reporting.</t>
  </si>
  <si>
    <t>2. FAIR VALUE MEASUREMENTS</t>
  </si>
  <si>
    <t>Fair Value Measurements</t>
  </si>
  <si>
    <t>FAIR VALUE MEASUREMENTS</t>
  </si>
  <si>
    <t xml:space="preserve">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one
of these instruments as of May 31, 2015 and August 31, 2014. Level 2 
Valuations for assets and liabilities obtained from readily available pricing sources via independent providers for market transactions
involving similar assets or liabilities. The Company had no Level 2 assets or liabilities as of May 31, 2015 or August 31, 2014. Level 3 
Valuations for assets and liabilities that are derived from other valuation methodologies, including discounted cash flow models
and similar techniques, and not based on market exchange, dealer, or broker traded transactions. Level 3 valuations incorporate
certain assumptions and projections in determining the fair value assigned to such assets or liabilities. The Company had one
Level 3 liability as of August 31, 2014, the TPF liability, which is described in greater detail in Note 4  Long-Term
Obligations and Operating Lease The Company
maintains policies and procedures to value instruments using what management believes to be the best and most relevant data available. The Companys
non-financial assets measured at fair value on a non-recurring basis consist entirely of its investments in water and water systems
and other long-lived assets. See Note 3  Water and Land Assets Level
3 Liability  Tap Participation Fee. Long-Term Obligations and Operating Lease Although not
required, the Company deems the following table, which presents the changes in the TPF for the nine months ended May 31, 2015,
to be helpful to the users of its consolidated financial statements:
Fair
Value Measurement using Significant Unobservable
Inputs (Level 3)
Gross
Estimated Tap Participation Fee Liability Tap
Participation Fee Reported Liability Discount
- to be imputed as interest expense in future periods
Balance
at August 31, 2014 $ 12,038,300 $ 7,935,300 $ 4,103,000
Total gains and
losses (realized and unrealized): - - -
Imputed interest
recorded as "Other Expense" - 23,800 (23,800 )
Purchases, sales,
issuances, payments, reductions resulting from foreclosures, and HP A&amp;M settlement (12,038,300 ) (7,959,100 ) (4,079,200 )
Transfers
in and/or out of Level 3 - - -
Balance
at May 31, 2015 $ - $ - $ - </t>
  </si>
  <si>
    <t>3. WATER AND LAND ASSETS</t>
  </si>
  <si>
    <t>Investments In Water Water Systems Land And Improvements</t>
  </si>
  <si>
    <t>WATER AND LAND ASSETS</t>
  </si>
  <si>
    <t>The Companys
water rights and current water and wastewater service agreements are more fully described in Note 4  Water and Land Assets
The Companys
Investment in Water and Water Systems consists of the following costs and accumulated depreciation and depletion at May 31, 2015
and August 31, 2014:
May
31, 2015 August
31, 2014
Costs Accumulated
Depreciation and Depletion Costs Accumulated
Depreciation and Depletion
Arkansas
River Valley assets $ 68,821,400 $ (1,488,600 ) $ 67,746,400 $ (1,488,600 )
Rangeview water
supply 14,444,600 (8,600 ) 14,444,600 (8,400 )
Sky Ranch water
rights and other costs 6,551,400 (170,100 ) 6,004,000 (93,000 )
Fairgrounds water
and water system 2,899,900 (776,700 ) 2,899,900 (710,600 )
Rangeview water
system 1,270,100 (99,900 ) 1,148,200 (77,900 )
Water
supply  other 3,668,800 (167,900 ) 1,050,200 (90,900 )
Totals 97,656,200 (2,711,800 ) 93,293,300 (2,469,400 )
Net
investments in water and water systems $ 94,944,400 $ 90,823,900 Capitalized
terms in this section not defined herein are defined in Note 4  Water and Land Assets Depletion
and Depreciation. The Company
recorded $86,300 and $45,400 of depreciation expense during the three months ended May 31, 2015 and 2014, respectively. The
Company recorded $252,200 and $138,800 of depreciation expense during the nine months ended May 31, 2015 and 2014, respectively. Land
and Water Shares Held for Sale. Through August
31, 2014, the Company completed sales of approximately 1,886 acres of land and 2,982 FLCC shares associated with the land and,
in November 2014, completed sales of approximately 299 acres of land along with 239 FLCC shares associated with the land. Management
believes that the November 2014 sale completed the sales cycle related to the land held for sale as of August 31, 2012. In addition,
management identified as of August 2014 an additional 640 acres of land and 512 FLCC shares associated with the land as held for
sale in order to have sufficient liquidity to continue to meet future obligations on the promissory notes the Company issued to
purchase the defaulted notes owed by HP A&amp;M and to continue to fund water system expansions. The net book value of the assets
identified as held for sale was $1.9 million prior to designation as held for sale. The anticipated sales price for these assets
is $1.5 million based on recent sales transactions, which required the Company to record an impairment of approximately $400,000
in fiscal year 2014. Sale
of Arkansas River Valley Assets. The
Company will continue to operate the assets as held for use and will continue to lease the farms to area farmers until the
sale has been completed. The assets will remain in Investments in Water and Water Systems until the terms of the agreement
are satisfied at which time it will be transferred to Land and Water Held for Sale. The assets being sold have a book value
of approximately $69 million, or 68% of Pure Cycles total assets as of May 31, 2015. Upon satisfaction of the terms of
the agreement, the Company will record a loss, which is expected to be approximately $23 million, of
the difference between the book value and the closing amount. See Exhibit
10.4 filed herewith and the Companys Current Reports on Form 8-K filed with the SEC on March 17, 2015, May 21, 2015, June
19, 2015, and June 24, 2015 and the Companys Definitive Proxy Statement on Schedule 14A filed with the SEC on March 27,
2015, for additional information.</t>
  </si>
  <si>
    <t>4. LONG-TERM OBLIGATIONS AND OPERATING LEASE</t>
  </si>
  <si>
    <t>Long-Term Obligations And Operating Lease</t>
  </si>
  <si>
    <t>LONG-TERM OBLIGATIONS AND OPERATING LEASE</t>
  </si>
  <si>
    <t>The Participating
Interests in Export Water Supply is and prior to the Companys settlement, the TPF payable to HP A&amp;M was an obligation
of the Company that had no scheduled maturity date. Therefore, these liabilities are not disclosed in tabular format, but they
are described below. Participating
Interests in Export Water Supply 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purchased various portions of the CAA obligations retaining their original priority. In July 2014, the Land
Board relinquished its approximately $2.4 million of CAA interests to the Company as part of the settlement of the 2011 lawsuit
filed by the Company and the District against the Land Board. As a result, during the fourth quarter of the fiscal year ended
August 31, 2014, the Company recorded a gain on the extinguishment of participating interests of the CAA of approximately $832,100.
The Company did not make any CAA acquisitions during the nine months ended May 31, 2015 or 2014. As a result
of the acquisitions, the relinquishment by the Land Board, and the sale of Export Water, as detailed in the table below, the remaining
potential third party obligation at May 31, 2015, is approximately $1 million, and the Company has the right to approximately
$29.8 million:
Export
Water Proceeds Received Initial
Export Water Proceeds to Pure Cycle Total
Potential Third Party Obligation Paticipating
Interests Liability Contingency
Original
balances $  $ 218,500 $ 31,807,700 $ 11,090,600 $ 20,717,100
Activity
from inception until August 31, 2014:
Acquisitions  28,077,500 (28,077,500 ) (9,790,000 ) (18,287,500 )
Relinquishment 2,386,400 (2,386,400 ) (832,100 ) (1,554,300 )
Option
payments - Sky Ranch
and
The Hills at Sky Ranch 110,400 (42,300 ) (68,100 ) (23,800 ) (44,300 )
Arapahoe
County tap fees * 533,000 (373,100 ) (159,900 ) (55,800 ) (104,100 )
Export
Water sale payments 360,900 (262,200 ) (98,700 ) (34,300 ) (64,400 )
Balance at August
31, 2014 1,004,300 30,004,800 1,017,100 354,600 662,500
Fiscal 2015 activity:
Export
Water sale payments 184,200 (162,300 ) (21,900 ) (7,600 ) (14,300 )
Balance
at May 31, 2015 $ 1,188,500 $ 29,842,500 $ 995,200 $ 347,000 $ 648,200 * The Arapahoe
County tap fees are net of $34,522 in royalties paid to the Land Board. The CAA includes
contractually established priorities that call for payments to CAA holders in order of their priority. This means the first payees
receive their full payment before the next priority level receives any payment and so on until full repayment. The Company will
receive approximately $6 million of the first priority payout (the remaining entire first priority payout totals approximately
$6.8 million as of May 31, 2015). Arkansas
River Agreement Obligations As discussed
in Note 9  Litigation Loss Contingencies Initially
the obligation was to pay 10% of the Companys gross proceeds, or the equivalent thereof, from the sale of 40,000 water
taps sold after the date of the Arkansas River Agreement. The 40,000 water taps were eliminated as a result of (i) sales of Arkansas
River Valley land in 2006 and 2009; (ii) the sale of unutilized water rights owned by the Company in the Arkansas River Valley
in 2007; (iii) the election made by HP A&amp;M, effective September 1, 2011, pursuant to the Arkansas River Agreement, to increase
the TPF percentage from 10% to 20%, and to take a corresponding 50% reduction in the number of taps subject to the TPF; (iv) the
allocation of 26.9% of the Net Revenues (defined as all lease and related income received from the farms less employee expenses,
direct expenses for managing the leases and a reasonable overhead allocation) received by HP A&amp;M from management of the farm
leasing operations from September 1, 2011 to August 3, 2012 prior to termination of the Property Management Agreement; (v) the
reduction of 19,044 taps as the result of foreclosures on certain farms pursuant to the remedies outlined in the Arkansas River
Agreement (2,233 in fiscal year 2013, 15,010 in fiscal year 2014, and 1,801 in fiscal year 2015); and (vi) the settlement reached
with HP A&amp;M in January 2015. The fair value
of the TPF liability through the date of the settlement was an estimate prepared by management of the Company. The fair value
of the liability was based on discounted estimated cash flows subject to the TPF calculated by projecting future annual water
tap sales for the number of taps subject to the TPF at the date of valuation. Future cash flows from water tap sales were estimated
by utilizing the following historical information, where available:
· New homes constructed
in the area known as the 11-county Front Range of Colorado from the 1980s through the valuation date;
· New home construction
patterns for large master planned housing developments along the Front Range;
· Population growth
rates for Colorado and the Front Range; and
· The Consumer Price
Index since the 1980s to project estimated future water tap fees. Utilizing
this historical information, the Company projected an estimated new home development pattern in its targeted service area sufficient
to cover the sale of the water taps subject to the TPF at the date of the revaluation, August 31, 2014. The estimated proceeds
generated from the sale of those water taps resulted in estimated payments to HP A&amp;M over the life of the projected development
period of $2 million. The estimated payments to HP A&amp;M were then discounted to the current valuation date, and the difference
between the amount reflected on the Companys balance sheet at the valuation date and the total estimated payments were
imputed as interest expense over the estimated development time using the effective interest method. The implied interest rate
for the most recent valuation was 3.4%. As of August
31, 2014, 2,184 taps (approximately $7.9 million of the TPF) remained subject to the TPF. HP A&amp;M
relinquished all rights to the TPF pursuant to the settlement agreement the Company reached during January 2015. As a result,
the TPF was eliminated during the three months ended February 28, 2015. The Company recorded the decreases in the TPF payable
as an equity transaction due to the related party nature of the original transaction of approximately $6.2 million in the three
months ended November 30, 2014 and the remaining approximately $1.7 million upon final settlement. For a more detailed
discussion of the valuation of the TPF, see Note 7  Long-Term Debt and Operating Lease Litigation and Loss Contingencies Promissory
Notes Payable  As a result
of HP A&amp;Ms default and the Companys settlement with HP A&amp;M, the Company has certain notes totaling approximately
$5.8 million, including accrued interest of $34,100 as of May 31, 2015 attributable to its farms. The Company borrowed
$4,450,000 from the First National Bank of Las Animas in exchange for a note that has a 20 year term commencing October 27, 2014,
requires semi-annual payments, and carries a 5.27% per annum interest rate for the first five years. The note is secured
by a total of 3,596.8 acres, and 4,369.4 FLCC shares. After the first five years, the interest rate on the note is
subject to change (no more often than annually) based on the changes in the First National Bank of Las Animas Ag/Commercial Real
Estate Rate. The Company may pay the note in full at any time without penalty. Additionally, the Company
has 16 mortgages for an aggregate total of approximately $1,350,000, which have five-year terms, require semi-annual payments,
and carry a 5% per annum interest rate. These notes are secured by a total of 3,860.9 acres, and 4,793 FLCC shares. The amount
owed on the Companys notes is approximately $5.6 million, including accrued interest of $34,100, and approximately $5 million,
including accrued interest of $80,800, at May 31, 2015 and August 31, 2014, respectively. Future
Maturities
Mortgage
notes payable, mainly bear interest at 5%, 5-year term; one note in amount of $4.45 million has 20-year term $ 5,586,200
Less:
current portion (848,300 )
Total
long-term mortgage payable $ 4,737,900
Future long-term
maturities
2016 578,600
2017 369,000
2018 166,200
2019 157,100
2020 169,800
Post
2020 3,297,200
Total $ 4,737,900 WISE
Partnership During December
2014, the Company, through the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By consenting
to the waiver of the contingencies set forth in the WISE Partnership Agreement, pursuant to the terms of the Rangeview/Pure Cycle
WISE Project Financing Agreement (the WISE Financing Agreement) between the Company and the District, the Company
has an agreement to fund the Districts participation in WISE effective as of December 22, 2014. The Companys cost
of funding the Districts purchase of its share of existing infrastructure and future infrastructure for WISE is projected
to be approximately $7 million over the next five years, which includes funding of approximately $1.2 million annually over the
next five years and funding of the Districts obligations to repay approximately $1.4 million borrowed by the District from
certain SMWA members to finance the purchase of infrastructure for WISE pursuant to an agreement dated November 19, 2014 (the
Rangeview Funding Agreement). The $1.4 million is repayable in equal annual installments over the next three years
and accrues interest at the rate of 3% and is recorded in WISE Funding Obligation and in Investments in Water and Water Systems
on the Companys consolidated balance sheet. Operating
Lease Effective
January 2015, the Company entered into an operating lease for approximately 2,500 square feet of office and warehouse space. The
lease has a one-year term with payments of $3,000 per month.</t>
  </si>
  <si>
    <t>5. SHAREHOLDERS' EQUITY</t>
  </si>
  <si>
    <t>Shareholders Equity</t>
  </si>
  <si>
    <t>SHAREHOLDERS' EQUITY</t>
  </si>
  <si>
    <t>The Company
maintains the 2014 Incentive Plan (the 2014 Incentive Plan), which was approved by shareholders in January 2014
and became effective April 12, 2014. Executives, eligible employees, consultants and non-employee directors are eligible to receive
options and stock grants pursuant to the 2014 Incentive Plan. Pursuant to the 2014 Incentive Plan, options to purchase shares
of stock and restricted stock awards can be granted with exercise prices, vesting conditions and other performance criteria determined
by the Compensation Committee of the board of directors (the Board). The Company has reserved 1.6 million shares
of common stock for issuance under the 2014 Incentive Plan. The Company began awarding options under the 2014 Incentive Plan during
January 2015. Prior to the effective date of the 2014 Incentive Plan, the Company granted stock awards to eligible participants
under its 2004 Incentive Plan (the 2004 Equity Plan), which expired April 11, 2014. No additional awards may be
granted pursuant to the 2004 Equity Plan; however, awards outstanding as of April 11, 2014, will continue to vest and expire and
may be exercised in accordance with the terms of the 2004 Equity Plan. The following
table summarizes the combined stock option activity for the 2004 Equity Plan and 2014 Incentive Plan for the nine months ended
May 31, 2015:
Number
of Options Weighted-Average
Exercise Price Weighted-Average
Remaining Contractual Term Approximate
Aggregate Instrinsic Value
Oustanding at beginning
of period 315,000 $ 5.76
Granted 26,000 4.17
Exercised - -
Forfeited
or expired (12,500 ) 7.21
Outstanding
at May 31, 2015 328,500 $ 4.99 6.42 $ 82,270
Options
exercisable at May 31, 2015 235,833 $ 4.83 5.56 $ 97,117 The following
table summarizes the combined activity and value of non-vested options under the 2004 Equity Plan and 2014 Incentive Plan as of
and for the nine months ended May 31, 2015:
Number
of Options Weighted-Average
Grant Date Fair Value
Non-vested
options oustanding at beginning of period 99,167 $ 4.85
Granted 26,000 2.78
Vested (32,500 ) 4.19
Forfeited - -
Non-vested
options outstanding at May 31, 2015 92,667 $ 4.29 The Company
calculated the fair value of the options granted during January 2015 at approximately $72,000, using the Black Scholes option
pricing model with the following variables: weighted average exercise price of $4.17 (which was the closing sale price of common
stock on the date of grant); estimated option lives of 10 years; weighted average risk free interest rate of 1.77%; weighted average
stock price volatility of 57.45%; and an estimated forfeiture rate of 0%. All non-vested
options are expected to vest. The total fair value of options vested during the nine months ended May 31, 2015 and May 31, 2014
was $136,300 and $76,800, respectively. Stock-based
compensation expense was $53,700 and $68,800 for the three months ended May 31, 2015 and 2014, respectively. Stock-based compensation
expense was $186,300 and $183,100 for the nine months ended May 31, 2015 and 2014, respectively. At May 31,
2015, the Company had unrecognized expenses relating to non-vested options that are expected to vest totaling $220,900, which
options have a weighted average life of less than three years. The Company has not recorded any excess tax benefits to additional
paid-in capital.</t>
  </si>
  <si>
    <t>6. RELATED PARTY TRANSACTIONS</t>
  </si>
  <si>
    <t>Related Party Transactions</t>
  </si>
  <si>
    <t>RELATED PARTY TRANSACTIONS</t>
  </si>
  <si>
    <t>On December
16, 2009, the Company entered into a Participation Agreement with the District, whereby the Company agreed to provide funding
to the District in connection with the Districts membership in the South Metro Water Supply Authority (SMWSA).
The Company provided $78,700 and $70,800 of funding to the District pursuant to the Participation Agreement during the nine months
ended May 31, 2015 and 2014, respectively. These amounts were expensed as general and administrative expenses at the time of funding.
On November 10, 2014, the Company entered into a WISE Financing Agreement with the District, whereby the Company agreed to fund
the Districts cost of participating in a regional water supply project known as the WISE partnership. Pursuant to the WISE
Financing Agreement, the Company made payments of $1,156,800 during the nine months ended May 31, 2015, to purchase certain rights
to use existing water transmission and related infrastructure acquired by WISE and is recorded as Investment in Water and Water
Systems on the Companys balance sheet. The Company estimates that it will be required to invest approximately $1.2 million
per year over the next five years for additional payments for the water transmission line and additional facilities, water and
related assets for WISE. In 1995, the
Company extended a loan to the District, a related party. The loan provided for borrowings of up to $250,000, is unsecured, bears
interest based on the prevailing prime rate plus 2% (5.25% at May 31, 2015) and matured on December 31, 2014. The Company extended
the maturity date of the loan to December 31, 2020. Beginning in January 2014, the District and the Company entered into a funding
agreement that allows the Company to continue to provide funding to the District for day-to-day operations and accrue the funding
into a note that bears interest at a rate of 8% and shall remain in full force and effect for so long as the 2014 Amended and
Restated Lease Agreement remains in effect. The $674,300 balance of the note receivable at May 31, 2015, includes borrowings
of $324,800 and accrued interest of $349,500.</t>
  </si>
  <si>
    <t>7. SIGNIFICANT CUSTOMERS</t>
  </si>
  <si>
    <t>Significant Customers</t>
  </si>
  <si>
    <t>SIGNIFICANT CUSTOMERS</t>
  </si>
  <si>
    <t>The Company
sells wholesale water and wastewater services to the District pursuant to the Rangeview Water Agreements (defined in Note 4 
Water and Land Assets Revenues related
to the provision of water to one customer in the oil and gas industry accounted for 46% and 84% of the Companys water and
wastewater revenues for the three months ended May 31, 2015 and 2014, respectively. Revenues related to the provision of water
to one customer in the oil and gas industry accounted for 83% and 86% of the Companys water and wastewater revenues
for the nine months ended May 31, 2015 and 2014, respectively. The Company
had accounts receivable from the District that accounted for 10% and 5% of the Companys trade receivables balances at May
31, 2015 and August 31, 2014, respectively. Accounts receivable from the Districts largest customer accounted for 9% and
4% of the Companys trade receivables as of May 31, 2015 and August 31, 2014, respectively. Accounts receivable from industrial
water sales accounted for less than 1% and 75% of the Companys trade receivable balances at May 31, 2015 and August 31,
2014, respectively.</t>
  </si>
  <si>
    <t>8. ACCRUED LIABILITIES</t>
  </si>
  <si>
    <t>Accrued Liabilities</t>
  </si>
  <si>
    <t>ACCRUED LIABILITIES</t>
  </si>
  <si>
    <t>At May 31,
2015, the Company had accrued liabilities of $145,700, of which $59,500 was for estimated property taxes, $42,300 was for professional
fees, $2,000 was for farm lease prepayments, and $41,900 was for operating payables. At August
31, 2014, the Company had accrued liabilities of $257,900, of which $99,700 was for estimated property taxes, $59,500 was for
professional fees, $22,400 was for farm lease prepayments, and the remaining $76,300 was for operating payables.</t>
  </si>
  <si>
    <t>9. LITIGATION LOSS CONTINGENCIES</t>
  </si>
  <si>
    <t>Litigation Loss Contingencies</t>
  </si>
  <si>
    <t>LITIGATION LOSS CONTINGENCIES</t>
  </si>
  <si>
    <t>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On September
29, 2014, the Company entered into a Settlement Agreement and Release with HP A&amp;M (Settlement Agreement). The
Settlement Agreement settles the lawsuit filed by HP A&amp;M against the Company in the District Court, City and County of Denver,
Colorado on February 27, 2012, alleging breaches of representations and warranties made in connection with the Arkansas River
Agreement. Pursuant to the Settlement Agreement and a joint stipulated motion to dismiss filed with the court following execution
of the Settlement Agreement, HP A&amp;M released all claims asserted against the Company in its 2012 lawsuit, and the lawsuit
was dismissed with prejudice. On January
29, 2015, the Company and its wholly-owned subsidiary, PCY Holdings, LLC (PCY Holdings), entered into a comprehensive
settlement agreement with HP A&amp;M settling all remaining lawsuits among the parties. The agreement settles four lawsuits, including
a lawsuit filed against HP A&amp;M in the District Court, City and County of Denver, State of Colorado on April 4, 2014, alleging
HP A&amp;M breached the Arkansas River Agreement, Seller Pledge Agreement and Property Management Agreement, among other ways,
by failing to (i) pay, perform and discharge its obligations when due or otherwise pursuant to the Excluded Indebtedness, (ii)
cure defaults under the Notes and Deeds of Trust applicable to the Excluded Indebtedness, and (iii) use Net Revenue, pursuant
to the Property Management Agreement, to pay Excluded Indebtedness. The agreement also settles a lawsuit pending before the Colorado
Court of Appeals that HP A&amp;M filed against PCY Holdings and the Public Trustee for the County of Bent, Colorado, seeking (i)
a declaratory judgment that it is entitled to redeem the four properties from foreclosure sales by paying the amount of the outstanding
debt, plus fees, which is the amount PCY Holdings bid in the sales, and (ii) preliminary and permanent injunctions against the
Public Trustee preventing the Public Trustee from issuing confirmation deeds for the foreclosure sales to PCY Holdings or anyone
other than HP A&amp;M, and a related lawsuit in which PCY Holdings was seeking to remove lis pendens from the four properties. In exchange
for settling all lawsuits, the settlement agreement provides for (i) the relinquishment of the TPF, (ii) the sale of 300,000 shares
of the Companys common stock owned by HP A&amp;M, with the proceeds to be delivered to the Company, (iii) the assignment
of HP A&amp;Ms (75%) mineral interests to the Company, (iv) the dismissal of all claims by HP A&amp;M, and (v) the forgiveness
by the Company of the HP A&amp;M receivable. The settlement
has been executed and is reflected in the financial statements for the period ended May 31, 2015 as follows: (1) the value of
the common shares to be sold on behalf of the Company pursuant to the settlement of $1,407,000 is recorded as collateral stock
on the consolidated balance sheet as a contra-equity balance, (2) the mineral interests estimated to be $1,068,400 were recorded
on the balance sheet as part of the Arkansas River Valley asset, (3) the TPF of $1,731,800 and the HP A&amp;M receivable of $7,133,300
outstanding as of the date of settlement were reduced to nil and (4) the balance of $2,926,100 was recorded as an equity transaction
resulting in a decrease to equity.</t>
  </si>
  <si>
    <t>10. SEGMENT INFORMATION</t>
  </si>
  <si>
    <t>Segment Information</t>
  </si>
  <si>
    <t>SEGMENT INFORMATION</t>
  </si>
  <si>
    <t xml:space="preserve">The Company
operates primarily in two lines of business: (i) the wholesale water and wastewater business; and (ii) the agricultural farming
business. The Company provides wholesale water and wastewater services to customers using water rights owned by the Company and
develops infrastructure to divert, treat and distribute that water and collect, treat and reuse wastewater. The Companys
agricultural business consists of the Company leasing its Arkansas River Valley land and water to area farmers under cash leases
or in certain cases crop share leases. The following tables show information by operating segment for the three and nine months
ended May 31, 2015 and 2014:
Three
Months Ended May 31, 2015
Business
segments
Wholesale
water
and
wastewater Agricultural All
Other Total
Revenues $ 85,800 $ 270,600 $ 34,500 $ 390,900
Gross (loss)
profit (39,300 ) 247,500 19,800 228,000
Depletion
and depreciation 86,800 - - 86,800
Other significant
noncash items:
Stock-based
compensation - - 53,700 53,700
TPF
interest expense - - - -
Segment assets 93,561,100 8,396,400 937,400 102,894,900
Expenditures
for segment assets 36,200 600 - 36,800
Three
Months Ended May 31, 2014
Business
segments
Wholesale
water
and
wastewater Agricultural All
Other Total
Revenues $ 335,800 $ 328,800 $ 13,900 $ 678,500
Gross profit 184,700 305,800 13,900 504,400
Depletion
and depreciation 7,200 - - 7,200
Other significant
noncash items:
Stock-based
compensation - - 68,800 68,800
TPF
interest expense 248,800 - - 248,800
Segment assets 96,813,900 6,571,000 3,272,700 106,657,600
Expenditures
for segment assets 399,000 - - 399,000
Nine
Months Ended May 31, 2015
Business
segments
Wholesale
water
and
wastewater Agricultural All
Other Total
Revenues $ 931,000 $ 818,900 $ 131,300 $ 1,881,200
Gross profit 475,100 748,900 95,500 1,319,500
Depletion
and depreciation 258,900 - - 258,900
Other significant
noncash items:
Stock-based
compensation - - 186,300 186,300
TPF
interest expense 23,800 - - 23,800
Segment assets 93,561,100 8,396,400 937,400 102,894,900
Expenditures
for segment assets 1,904,500 3,500 - 1,908,000
Nine
Months ended May 31, 2014
Business
segments
Wholesale
water
and
wastewater Agricultural All
Other Total
Revenues $ 1,095,400 $ 855,700 $ 41,900 $ 1,993,000
Gross profit 620,800 791,300 41,900 1,454,000
Depletion
and depreciation 30,100 - - 30,100
Other significant
noncash items:
Stock-based
compensation - - 183,100 183,100
TPF
interest expense 1,309,100 - - 1,309,100
Segment assets 96,813,900 6,571,000 3,272,700 106,657,600
Expenditures
for segment assets 918,100 - - 918,100 </t>
  </si>
  <si>
    <t>11. SUBSEQUENT EVENTS</t>
  </si>
  <si>
    <t>Subsequent Events</t>
  </si>
  <si>
    <t>SUBSEQUENT EVENTS</t>
  </si>
  <si>
    <t>On June 19,
2015, shareholders of the Company approved the sale of the Arkansas River Valley assets to Arkansas River Farms in accordance
with the Purchase and Sale Agreement. The closing of the transaction remains subject to the completion of due diligence and the
satisfaction of other conditions. Effective as of July 2, 2015, the parties entered into an amendment to the Purchase and Sale
Agreement that, among other things, provides for the following:
· The purchase price
was reduced from approximately $53 million to $45.8 million, subject to adjustment in accordance with the terms of the Purchase
and Sale Agreement, as amended;
· Within two business
days of the Company's delivery to the title company of certain closing documents approved by Arkansas
River Farms, the remaining $975,000 of earnest money deposit shall be released to the Company, which deposit shall be non-refundable
(subject to certain limited circumstances) and credited against the purchase price at closing;
· The Company shall
retain all rents and be responsible for all water assessments and property taxes for the farm operations through calendar 2015,
whereas the Purchase and Sale Agreement had previously provided that such items would be prorated between the parties based
on the timing of the closing within the year;
· The portion of the
oil, gas, natural gas, and hydrocarbons appurtenant to the land to be retained by the Company increased from 75% to 100%;
and
· For purposes of
any adjustments to the purchase price, the multiplier for each Dry-up Share (as defined in Section 10 of the Fourth
Amendment filed herewith as Exhibit 10.4) that Arkansas River Farms does not purchase (based on
a determination that there is insufficient evidence to conclude that the obligation to dry-up the property and allow
the Dry-Up Shares to be used elsewhere) was increased from $1,625 to $3,250.</t>
  </si>
  <si>
    <t>1. PRESENTATION OF INTERIM INFORMATION (Policies)</t>
  </si>
  <si>
    <t>Presentation Of Interim Information Policie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high quality financial institution. At various times during the nine months ended May 31, 2015, the Companys
main operating account exceeded federally insured limits.</t>
  </si>
  <si>
    <t>Financial Instruments - Concentration of Credit Risk and Fair Value</t>
  </si>
  <si>
    <t>Financial
instruments that potentially subject the Company to concentrations of credit risk consist primarily of cash and cash equivalents.
The Company places its cash equivalents with high quality financial institutions. The Company has historically invested its idle
cash primarily in certificates of deposit,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s for which it is practicable
to estimate that value. Cash
and Cash Equivalents  Trade
Accounts Receivable  Accounts
Payable  Long-Term
Financial Liabilities Water and Land Assets Water
and Land Assets Long-Term Obligations and Operating Lease  Participating Interests in Export Water Supply The recorded
balance of the Tap Participation Fee liability (described below) as of August 31, 2014, is its estimated fair
value determined by projecting new home development in the Companys targeted service area over an estimated development
period. Notes
Receivable  Related Party Receivable
from HP A&amp;M Litigation Loss Contingencies,
Promissory
Notes Payable  During October
2014, the Company borrowed $4,450,000 from the First National Bank of Las Animas. The note has a 20-year term, requires semi-annual
payments, and carries a 5.27% per annum rate for the first five years. After the first five years, the interest rate on the note
is subject to change (no more often than annually) based on the changes in the First National Bank of Las Animas Ag/​Commercial
Real Estate Rate. The Company may pay the note in full at any time without penalty. The carrying value of this note approximates
the fair value as the rate is comparable to market rates. As described
further in Note 4, in December 2014, the District entered into an agreement to finance approximately $1.4 million of the purchase
of certain WISE (defined in Note 4 below) infrastructure. The $1.4 million is repayable in equal annual installments over the
next three years and accrues interest at the rate of 3%. The carrying value of this obligation approximates the fair value as
the rate is comparable to market rates. Off-Balance
Sheet Instruments  Long-Term Obligations and Operating Lease  Participating Interests in Export Water Supply</t>
  </si>
  <si>
    <t>Tap Participation Fee</t>
  </si>
  <si>
    <t>This note should be read in conjunction with Note 4  Long-Term
Obligations and Operating Lease Litigation Loss Contingencies Pursuant to the Asset Purchase Agreement dated May 10, 2006 (the
Arkansas River Agreement), the Company was obligated to pay HP A&amp;M a defined percentage of a defined number of
water tap fees the Company receives after the date of the Arkansas River Agreement. A Tap Participation Fee (TPF)
was due and payable once the Company had sold a water tap and received the consideration due for such water tap. The Company did
not sell any water taps during the three or nine months ended May 31, 2015 or 2014. As further discussed in Note 9  Litigation
Loss Contingencies Prior to the settlement, the Company imputed interest expense on
the unpaid TPF using the effective interest method over an estimated period that is utilized in the valuation of the liability.
The Company did not impute interest during the three months ended May 31, 2015. The Company imputed interest of $248,800 during
the three months ended May 31, 2014. The Company imputed interest of $23,800 and $1,309,100 during the nine months ended May 31,
2015 and 2014, respectively. As a result of the Companys settlement with HP A&amp;M, no
water taps remain subject to the TPF as of May 31, 2015. As of August 31, 2014, there were 2,184 water taps subject to the TPF.</t>
  </si>
  <si>
    <t>Revenue Recognition</t>
  </si>
  <si>
    <t xml:space="preserve">Wholesale Water and Wastewater Fees  The Company recognizes wastewater treatment fees monthly based on
usage. The monthly wastewater treatment fees are shown net of amounts retained by the District. The Company recognized $12,300
and $11,400 of wastewater treatment fees during the three months ended May 31, 2015 and 2014, respectively. The Company recognized
$37,200 and $33,500 of wastewater treatment fees during the nine months ended May 31, 2015 and 2014, respectively. Costs of delivering
water and providing wastewater services to customers are recognized as incurred. Tap and Construction Fees Long-Term Obligations and Operating Lease The Company recognized $10,400 of Special Facilities
(defined in Part I, Item 1 of the 2014 Annual Report) funding as revenue during each of the three months ended May 31, 2015
and 2014, respectively. The Company recognized $31,100 of Special Facilities funding as revenue during each of the nine months
ended May 31, 2015 and 2014, respectively. This is the ratable portion of the Special Facilities funding proceeds received from
water agreements as more fully described in Note 2  Summary of Significant Accounting Policies As of May 31, 2015, and August 31, 2014, the Company has deferred
recognition of approximately $1,183,200 and $1,232,200, respectively, of water tap and construction fee revenue from the County,
which will be recognized as revenue ratably over the estimated useful accounting life of the assets constructed with the construction
proceeds as described above. Agriculture Farming Operations  </t>
  </si>
  <si>
    <t>Royalty and Other Obligations</t>
  </si>
  <si>
    <t>Revenues from the sale of Export Water are shown net of royalties
payable to the Land Board. Revenues from the sale of water on the Lowry Range (described in Note 4  Water
and Land Assets</t>
  </si>
  <si>
    <t>Oil and Gas Lease Payments</t>
  </si>
  <si>
    <t>As further described in Note 2  Summary of Significant
Accounting Policies Water and Land Assets As of May 31, 2015 and August 31, 2014, the Company has deferred
recognition of $541,200 and $1,025,500, respectively, of income related to the O&amp;G Lease and the Rangeview Lease, which will
be recognized into income ratably through February 2016 and July 2017, respectively. During the three and nine months ended May 31,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and nine months ended May 31, 2015, the Company received
$262,100 in royalties attributable to these two well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Based on the Companys procedures,
the Company determined that land and water shares held for sale related to the Arkansas River Assets were impaired
as of August 31, 2014. See further discussion in Note 3  Water and Land Assets</t>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53,700 and $68,800 of share-based compensation expense during the
three months ended May 31, 2015 and 2014, respectively. The Company recognized $186,300 and $183,100 of share-based compensation
expense during the nine months ended May 31, 2015 and 2014, respectively.</t>
  </si>
  <si>
    <t>Income taxes</t>
  </si>
  <si>
    <t>The Company uses a "more-likely-than-not" threshold for
the recognition and de-recognition of tax positions, including any potential interest and penalties relating to tax positions taken
by the Company. The Company did not have any significant unrecognized tax benefits as of May 31, 2015. The Company files income tax returns with the Internal Revenue Service
and the State of Colorado. The tax years that remain subject to examination are fiscal year 2012 through fiscal year 2014. The
Company does not believe there will be any material changes in its unrecognized tax positions over the next 12 months. The Company's policy is to recognize interest and penalties accrued
on any unrecognized tax benefits as a component of income tax expense. At May 31, 2015, the Company did not have any accrued interest
or penalties associated with any unrecognized tax benefits, nor was any interest expense recognized during the three or nine months
ended May 31, 2015 or 2014.</t>
  </si>
  <si>
    <t>Income (Loss) per Common Share</t>
  </si>
  <si>
    <t>Income (loss) per common share is computed by dividing net income
(loss) by the weighted average number of shares outstanding during each period. Common stock options and warrants aggregating 328,600
and 380,100 common share equivalents were outstanding as of May 31, 2015 and 2014, respectively, and have been included in the
calculation of net income per common share but excluded from the calculation of loss per common share as their effect is anti-dilutive.</t>
  </si>
  <si>
    <t>Recently Issu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assures that there are proper controls in place to ascertain that the Companys consolidated financial statements properly
reflect the change. During the current period, there were no new accounting pronouncements issued that will significantly impact
the Companys financial reporting.</t>
  </si>
  <si>
    <t>2. FAIR VALUE MEASUREMENTS (Tables)</t>
  </si>
  <si>
    <t>Fair Value Measurements Tables</t>
  </si>
  <si>
    <t>Schedule of unobservable input reconciliation of fair value liabilities measured on a recurring basis</t>
  </si>
  <si>
    <t xml:space="preserve">Fair
Value Measurement using Significant Unobservable
Inputs (Level 3)
Gross
Estimated Tap Participation Fee Liability Tap
Participation Fee Reported Liability Discount
- to be imputed as interest expense in future periods
Balance
at August 31, 2014 $ 12,038,300 $ 7,935,300 $ 4,103,000
Total gains and
losses (realized and unrealized): - - -
Imputed interest
recorded as "Other Expense" - 23,800 (23,800 )
Purchases, sales,
issuances, payments, reductions resulting from foreclosures, and HP A&amp;M settlement (12,038,300 ) (7,959,100 ) (4,079,200 )
Transfers
in and/or out of Level 3 - - -
Balance
at May 31, 2015 $ - $ - $ - </t>
  </si>
  <si>
    <t>3. WATER AND LAND ASSETS (Tables)</t>
  </si>
  <si>
    <t>Investments In Water Water Systems Land And Improvements Tables</t>
  </si>
  <si>
    <t>Schedule of water and water systems</t>
  </si>
  <si>
    <t xml:space="preserve">May
31, 2015 August
31, 2014
Costs Accumulated
Depreciation and Depletion Costs Accumulated
Depreciation and Depletion
Arkansas
River Valley assets $ 68,821,400 $ (1,488,600 ) $ 67,746,400 $ (1,488,600 )
Rangeview water
supply 14,444,600 (8,600 ) 14,444,600 (8,400 )
Sky Ranch water
rights and other costs 6,551,400 (170,100 ) 6,004,000 (93,000 )
Fairgrounds water
and water system 2,899,900 (776,700 ) 2,899,900 (710,600 )
Rangeview water
system 1,270,100 (99,900 ) 1,148,200 (77,900 )
Water
supply  other 3,668,800 (167,900 ) 1,050,200 (90,900 )
Totals 97,656,200 (2,711,800 ) 93,293,300 (2,469,400 )
Net
investments in water and water systems $ 94,944,400 $ 90,823,900 </t>
  </si>
  <si>
    <t>4. LONG-TERM OBLIGATIONS AND OPERATING LEASE (Tables)</t>
  </si>
  <si>
    <t>Long-Term Obligations And Operating Lease Tables</t>
  </si>
  <si>
    <t>Schedule of remaining third party obligation</t>
  </si>
  <si>
    <t xml:space="preserve">Export
Water Proceeds Received Initial
Export Water Proceeds to Pure Cycle Total
Potential Third Party Obligation Paticipating
Interests Liability Contingency
Original
balances $  $ 218,500 $ 31,807,700 $ 11,090,600 $ 20,717,100
Activity
from inception until August 31, 2014:
Acquisitions  28,077,500 (28,077,500 ) (9,790,000 ) (18,287,500 )
Relinquishment 2,386,400 (2,386,400 ) (832,100 ) (1,554,300 )
Option
payments - Sky Ranch
and
The Hills at Sky Ranch 110,400 (42,300 ) (68,100 ) (23,800 ) (44,300 )
Arapahoe
County tap fees * 533,000 (373,100 ) (159,900 ) (55,800 ) (104,100 )
Export
Water sale payments 360,900 (262,200 ) (98,700 ) (34,300 ) (64,400 )
Balance at August
31, 2014 1,004,300 30,004,800 1,017,100 354,600 662,500
Fiscal 2015 activity:
Export
Water sale payments 184,200 (162,300 ) (21,900 ) (7,600 ) (14,300 )
Balance
at May 31, 2015 $ 1,188,500 $ 29,842,500 $ 995,200 $ 347,000 $ 648,200 </t>
  </si>
  <si>
    <t>Schedule of future maturities</t>
  </si>
  <si>
    <t xml:space="preserve">Mortgage
notes payable, mainly bear interest at 5%, 5-year term; one note in amount of $4.45 million has 20-year term $ 5,586,200
Less:
current portion (848,300 )
Total
long-term mortgage payable $ 4,737,900
Future long-term
maturities
2016 578,600
2017 369,000
2018 166,200
2019 157,100
2020 169,800
Post
2020 3,297,200
Total $ 4,737,900 </t>
  </si>
  <si>
    <t>5. SHAREHOLDERS' EQUITY (Tables)</t>
  </si>
  <si>
    <t>Shareholders Equity Tables</t>
  </si>
  <si>
    <t>Schedule of stock option activity</t>
  </si>
  <si>
    <t xml:space="preserve">Number
of Options Weighted-Average
Exercise Price Weighted-Average
Remaining Contractual Term Approximate
Aggregate Instrinsic Value
Oustanding at beginning
of period 315,000 $ 5.76
Granted 26,000 4.17
Exercised - -
Forfeited
or expired (12,500 ) 7.21
Outstanding
at May 31, 2015 328,500 $ 4.99 6.42 $ 82,270
Options
exercisable at May 31, 2015 235,833 $ 4.83 5.56 $ 97,117 </t>
  </si>
  <si>
    <t>Schedule of activity and value of non-vested options</t>
  </si>
  <si>
    <t xml:space="preserve">Number
of Options Weighted-Average
Grant Date Fair Value
Non-vested
options oustanding at beginning of period 99,167 $ 4.85
Granted 26,000 2.78
Vested (32,500 ) 4.19
Forfeited - -
Non-vested
options outstanding at May 31, 2015 92,667 $ 4.29 </t>
  </si>
  <si>
    <t>10. SEGMENT INFORMATION (Tables)</t>
  </si>
  <si>
    <t>Segment Information Tables</t>
  </si>
  <si>
    <t>Schedule of segment reporting</t>
  </si>
  <si>
    <t xml:space="preserve">Three
Months Ended May 31, 2015
Business
segments
Wholesale
water
and
wastewater Agricultural All
Other Total
Revenues $ 85,800 $ 270,600 $ 34,500 $ 390,900
Gross (loss)
profit (39,300 ) 247,500 19,800 228,000
Depletion
and depreciation 86,800 - - 86,800
Other significant
noncash items:
Stock-based
compensation - - 53,700 53,700
TPF
interest expense - - - -
Segment assets 93,561,100 8,396,400 937,400 102,894,900
Expenditures
for segment assets 36,200 600 - 36,800
Three
Months Ended May 31, 2014
Business
segments
Wholesale
water
and
wastewater Agricultural All
Other Total
Revenues $ 335,800 $ 328,800 $ 13,900 $ 678,500
Gross profit 184,700 305,800 13,900 504,400
Depletion
and depreciation 7,200 - - 7,200
Other significant
noncash items:
Stock-based
compensation - - 68,800 68,800
TPF
interest expense 248,800 - - 248,800
Segment assets 96,813,900 6,571,000 3,272,700 106,657,600
Expenditures
for segment assets 399,000 - - 399,000
Nine
Months Ended May 31, 2015
Business
segments
Wholesale
water
and
wastewater Agricultural All
Other Total
Revenues $ 931,000 $ 818,900 $ 131,300 $ 1,881,200
Gross profit 475,100 748,900 95,500 1,319,500
Depletion
and depreciation 258,900 - - 258,900
Other significant
noncash items:
Stock-based
compensation - - 186,300 186,300
TPF
interest expense 23,800 - - 23,800
Segment assets 93,561,100 8,396,400 937,400 102,894,900
Expenditures
for segment assets 1,904,500 3,500 - 1,908,000
Nine
Months ended May 31, 2014
Business
segments
Wholesale
water
and
wastewater Agricultural All
Other Total
Revenues $ 1,095,400 $ 855,700 $ 41,900 $ 1,993,000
Gross profit 620,800 791,300 41,900 1,454,000
Depletion
and depreciation 30,100 - - 30,100
Other significant
noncash items:
Stock-based
compensation - - 183,100 183,100
TPF
interest expense 1,309,100 - - 1,309,100
Segment assets 96,813,900 6,571,000 3,272,700 106,657,600
Expenditures
for segment assets 918,100 - - 918,100 </t>
  </si>
  <si>
    <t>1. PRESENTATION OF INTERIM INFORMATION (Details Narrative) - USD ($)</t>
  </si>
  <si>
    <t>Special facility (deferred construction) funding recognized</t>
  </si>
  <si>
    <t>Antidilutive securities excluded from earnings per share calculation</t>
  </si>
  <si>
    <t>2. FAIR VALUE MEASUREMENTS (Details) - USD ($)</t>
  </si>
  <si>
    <t>Imputed interest recorded as "Other Expense"</t>
  </si>
  <si>
    <t>Gross Estimated Tap Participation Fee Liability</t>
  </si>
  <si>
    <t>Balance, beginning</t>
  </si>
  <si>
    <t>Total gains and losses (realized and unrealized)</t>
  </si>
  <si>
    <t>Purchases, sales, issuances, payments, and reductions resulting from foreclosures</t>
  </si>
  <si>
    <t>Transfers in and/or out of Level 3</t>
  </si>
  <si>
    <t>Balance, ending</t>
  </si>
  <si>
    <t>Tap Participation Fee Reported Liability</t>
  </si>
  <si>
    <t>Discount To Be Imputed As Interest Expense In Future Periods</t>
  </si>
  <si>
    <t>3. WATER AND LAND ASSETS (Details) - USD ($)</t>
  </si>
  <si>
    <t>Costs</t>
  </si>
  <si>
    <t>Accumulated Depreciation and Depletion</t>
  </si>
  <si>
    <t>Net investments in water and water systems</t>
  </si>
  <si>
    <t>Arkansas River Valley Assets</t>
  </si>
  <si>
    <t>Rangeview Water Supply</t>
  </si>
  <si>
    <t>Sky Ranch Water Rights And Other Costs</t>
  </si>
  <si>
    <t>Fairgrounds Water And Water System</t>
  </si>
  <si>
    <t>Rangeview Water System</t>
  </si>
  <si>
    <t>Water Supply Other</t>
  </si>
  <si>
    <t>3. WATER AND LAND ASSETS (Details Narrative) - USD ($)</t>
  </si>
  <si>
    <t>Investments In Water Water Systems Land And Improvements Detail Narrative</t>
  </si>
  <si>
    <t>Depletion</t>
  </si>
  <si>
    <t>Assets Held-for-sale, Long Lived</t>
  </si>
  <si>
    <t>4. LONG-TERM OBLIGATIONS AND OPERATING LEASE (Details) - USD ($)</t>
  </si>
  <si>
    <t>221 Months Ended</t>
  </si>
  <si>
    <t>Export Water Proceeds Received</t>
  </si>
  <si>
    <t>Remaining Third Party Obligation:</t>
  </si>
  <si>
    <t>Balance, original</t>
  </si>
  <si>
    <t>Acquisitions</t>
  </si>
  <si>
    <t>Option payments</t>
  </si>
  <si>
    <t>Arapahoe Tap fees</t>
  </si>
  <si>
    <t>Export Water Sale Payments</t>
  </si>
  <si>
    <t>Initial Export Water Proceeds To Pure Cycle</t>
  </si>
  <si>
    <t>Relinquishment</t>
  </si>
  <si>
    <t>Total Potential Third Party Obligation</t>
  </si>
  <si>
    <t>Participating Interests Liability</t>
  </si>
  <si>
    <t>Contingency</t>
  </si>
  <si>
    <t>4. LONG-TERM OBLIGATIONS AND OPERATING LEASE (Details 1) - USD ($)</t>
  </si>
  <si>
    <t>Mortgage notes payable, mainly bear interest at 5%, 5 year term; one note in amount of $4.45 million had a 20 year term</t>
  </si>
  <si>
    <t>Less: current portion</t>
  </si>
  <si>
    <t>Total long-term mortgage payable</t>
  </si>
  <si>
    <t>Future long-term maturities</t>
  </si>
  <si>
    <t>Total</t>
  </si>
  <si>
    <t>5. SHAREHOLDERS' EQUITY (Details) - 9 months ended May. 31, 2015 - USD ($)</t>
  </si>
  <si>
    <t>Number of options</t>
  </si>
  <si>
    <t>Outstanding, beginning</t>
  </si>
  <si>
    <t>Granted</t>
  </si>
  <si>
    <t>Exercised</t>
  </si>
  <si>
    <t>Forfeited or expired</t>
  </si>
  <si>
    <t>Outstanding, ending</t>
  </si>
  <si>
    <t>Exercisable</t>
  </si>
  <si>
    <t>Weighted average exercise price</t>
  </si>
  <si>
    <t>Weighted average remaining contractual term</t>
  </si>
  <si>
    <t>6 years 5 months 1 day</t>
  </si>
  <si>
    <t>5 years 6 months 22 days</t>
  </si>
  <si>
    <t>Approximate aggregate intrinsic value</t>
  </si>
  <si>
    <t>5. SHAREHOLDERS' EQUITY (Details 1) - 9 months ended May. 31, 2015 - $ / shares</t>
  </si>
  <si>
    <t>Vested</t>
  </si>
  <si>
    <t>Forfeited</t>
  </si>
  <si>
    <t>Weighted average grant date fair value</t>
  </si>
  <si>
    <t>5. SHAREHOLDERS' EQUITY (Details Narrative) - USD ($)</t>
  </si>
  <si>
    <t>Fair value of options vested</t>
  </si>
  <si>
    <t>Stock-based compensation</t>
  </si>
  <si>
    <t>Unrecognized share-based compensation cost</t>
  </si>
  <si>
    <t>2014 Incentive Plan</t>
  </si>
  <si>
    <t>Number of shares authorized under plan</t>
  </si>
  <si>
    <t>6. RELATED PARTY TRANSACTIONS (Details Narrative) - USD ($)</t>
  </si>
  <si>
    <t>Related Party Transactions Details Narrative</t>
  </si>
  <si>
    <t>Funding provided to the District</t>
  </si>
  <si>
    <t>Due from related parties</t>
  </si>
  <si>
    <t>7. SIGNIFICANT CUSTOMERS (Details Narrative)</t>
  </si>
  <si>
    <t>12 Months Ended</t>
  </si>
  <si>
    <t>Aug. 31, 2013</t>
  </si>
  <si>
    <t>Sales | The District</t>
  </si>
  <si>
    <t>Concentration Risk Percentage</t>
  </si>
  <si>
    <t>48.00%</t>
  </si>
  <si>
    <t>12.00%</t>
  </si>
  <si>
    <t>13.00%</t>
  </si>
  <si>
    <t>11.00%</t>
  </si>
  <si>
    <t>Sales | The District's Significant Customer</t>
  </si>
  <si>
    <t>40.00%</t>
  </si>
  <si>
    <t>10.00%</t>
  </si>
  <si>
    <t>9.00%</t>
  </si>
  <si>
    <t>Sales | Oil and Gas Industry Customer</t>
  </si>
  <si>
    <t>46.00%</t>
  </si>
  <si>
    <t>84.00%</t>
  </si>
  <si>
    <t>83.00%</t>
  </si>
  <si>
    <t>86.00%</t>
  </si>
  <si>
    <t>Accounts Receivable | The District</t>
  </si>
  <si>
    <t>5.00%</t>
  </si>
  <si>
    <t>Accounts Receivable | The District's Significant Customer</t>
  </si>
  <si>
    <t>4.00%</t>
  </si>
  <si>
    <t>Accounts Receivable | Oil and Gas Industry Customer</t>
  </si>
  <si>
    <t>1.00%</t>
  </si>
  <si>
    <t>75.00%</t>
  </si>
  <si>
    <t>8. ACCRUED LIABILITIES (Details Narrative) - USD ($)</t>
  </si>
  <si>
    <t>Accrued Liabilities Detail Narrative</t>
  </si>
  <si>
    <t>Estimated property taxes</t>
  </si>
  <si>
    <t>Professional Fees</t>
  </si>
  <si>
    <t>Farm lease prepayments</t>
  </si>
  <si>
    <t>Operating payables</t>
  </si>
  <si>
    <t>10. SEGMENT INFORMATION (Details) - USD ($)</t>
  </si>
  <si>
    <t>Revenues</t>
  </si>
  <si>
    <t>Gross (loss) profit</t>
  </si>
  <si>
    <t>Other significant noncash items:</t>
  </si>
  <si>
    <t>TPF interest expense</t>
  </si>
  <si>
    <t>Segment assets</t>
  </si>
  <si>
    <t>Expenditures for segment assets</t>
  </si>
  <si>
    <t>Wholesale Water And Wasterwater</t>
  </si>
  <si>
    <t>Agricultural</t>
  </si>
  <si>
    <t>All Oth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0_);_(&quot;$ &quot;(#,##0.000000)" numFmtId="167"/>
    <numFmt formatCode="_(&quot;$ &quot;#,##0.00_);_(&quot;$ &quot;(#,##0.00)" numFmtId="168"/>
    <numFmt formatCode="_(&quot;Post &quot;#,##0_);_(&quot;Po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276720</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n" s="5" r="C13">
        <v>2403759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214</v>
      </c>
      <c t="s" s="4" r="B16">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43388</v>
      </c>
      <c t="n" s="7" r="C3">
        <v>1749558</v>
      </c>
    </row>
    <row spans="1:3" r="4">
      <c t="s" s="4" r="A4">
        <v>31</v>
      </c>
      <c t="n" s="5" r="B4">
        <v>521351</v>
      </c>
      <c t="n" s="5" r="C4">
        <v>1626090</v>
      </c>
    </row>
    <row spans="1:3" r="5">
      <c t="s" s="4" r="A5">
        <v>32</v>
      </c>
      <c t="n" s="5" r="B5">
        <v>134415</v>
      </c>
      <c t="n" s="5" r="C5">
        <v>50915</v>
      </c>
    </row>
    <row spans="1:3" r="6">
      <c t="s" s="4" r="A6">
        <v>33</v>
      </c>
      <c t="n" s="5" r="B6">
        <v>0</v>
      </c>
      <c t="n" s="5" r="C6">
        <v>699826</v>
      </c>
    </row>
    <row spans="1:3" r="7">
      <c t="s" s="4" r="A7">
        <v>34</v>
      </c>
      <c t="n" s="5" r="B7">
        <v>622688</v>
      </c>
      <c t="n" s="5" r="C7">
        <v>336867</v>
      </c>
    </row>
    <row spans="1:3" r="8">
      <c t="s" s="4" r="A8">
        <v>35</v>
      </c>
      <c t="n" s="5" r="B8">
        <v>2021842</v>
      </c>
      <c t="n" s="5" r="C8">
        <v>4463256</v>
      </c>
    </row>
    <row spans="1:3" r="9">
      <c t="s" s="4" r="A9">
        <v>36</v>
      </c>
      <c t="n" s="5" r="B9">
        <v>94944350</v>
      </c>
      <c t="n" s="5" r="C9">
        <v>90823916</v>
      </c>
    </row>
    <row spans="1:3" r="10">
      <c t="s" s="4" r="A10">
        <v>37</v>
      </c>
      <c t="n" s="5" r="B10">
        <v>3659952</v>
      </c>
      <c t="n" s="5" r="C10">
        <v>3662754</v>
      </c>
    </row>
    <row spans="1:3" r="11">
      <c t="s" s="4" r="A11">
        <v>33</v>
      </c>
      <c t="n" s="5" r="B11">
        <v>1500000</v>
      </c>
      <c t="n" s="5" r="C11">
        <v>1500000</v>
      </c>
    </row>
    <row spans="1:3" r="12">
      <c t="s" s="3" r="A12">
        <v>38</v>
      </c>
    </row>
    <row spans="1:3" r="13">
      <c t="s" s="4" r="A13">
        <v>39</v>
      </c>
      <c t="n" s="5" r="B13">
        <v>674334</v>
      </c>
      <c t="n" s="5" r="C13">
        <v>568022</v>
      </c>
    </row>
    <row spans="1:3" r="14">
      <c t="s" s="4" r="A14">
        <v>40</v>
      </c>
      <c t="n" s="5" r="B14">
        <v>0</v>
      </c>
      <c t="n" s="5" r="C14">
        <v>7069511</v>
      </c>
    </row>
    <row spans="1:3" r="15">
      <c t="s" s="4" r="A15">
        <v>41</v>
      </c>
      <c t="n" s="5" r="B15">
        <v>94438</v>
      </c>
      <c t="n" s="5" r="C15">
        <v>86363</v>
      </c>
    </row>
    <row spans="1:3" r="16">
      <c t="s" s="4" r="A16">
        <v>42</v>
      </c>
      <c t="n" s="5" r="B16">
        <v>102894916</v>
      </c>
      <c t="n" s="5" r="C16">
        <v>108173822</v>
      </c>
    </row>
    <row spans="1:3" r="17">
      <c t="s" s="3" r="A17">
        <v>43</v>
      </c>
    </row>
    <row spans="1:3" r="18">
      <c t="s" s="4" r="A18">
        <v>44</v>
      </c>
      <c t="n" s="5" r="B18">
        <v>551712</v>
      </c>
      <c t="n" s="5" r="C18">
        <v>1379647</v>
      </c>
    </row>
    <row spans="1:3" r="19">
      <c t="s" s="4" r="A19">
        <v>45</v>
      </c>
      <c t="n" s="5" r="B19">
        <v>848325</v>
      </c>
      <c t="n" s="5" r="C19">
        <v>925980</v>
      </c>
    </row>
    <row spans="1:3" r="20">
      <c t="s" s="4" r="A20">
        <v>46</v>
      </c>
      <c t="n" s="5" r="B20">
        <v>280000</v>
      </c>
      <c t="n" s="5" r="C20">
        <v>0</v>
      </c>
    </row>
    <row spans="1:3" r="21">
      <c t="s" s="4" r="A21">
        <v>47</v>
      </c>
      <c t="n" s="5" r="B21">
        <v>145696</v>
      </c>
      <c t="n" s="5" r="C21">
        <v>257893</v>
      </c>
    </row>
    <row spans="1:3" r="22">
      <c t="s" s="4" r="A22">
        <v>48</v>
      </c>
      <c t="n" s="5" r="B22">
        <v>132371</v>
      </c>
      <c t="n" s="5" r="C22">
        <v>65124</v>
      </c>
    </row>
    <row spans="1:3" r="23">
      <c t="s" s="4" r="A23">
        <v>49</v>
      </c>
      <c t="n" s="5" r="B23">
        <v>516195</v>
      </c>
      <c t="n" s="5" r="C23">
        <v>645720</v>
      </c>
    </row>
    <row spans="1:3" r="24">
      <c t="s" s="4" r="A24">
        <v>50</v>
      </c>
      <c t="n" s="5" r="B24">
        <v>2474299</v>
      </c>
      <c t="n" s="5" r="C24">
        <v>3274364</v>
      </c>
    </row>
    <row spans="1:3" r="25">
      <c t="s" s="4" r="A25">
        <v>51</v>
      </c>
      <c t="n" s="5" r="B25">
        <v>1125244</v>
      </c>
      <c t="n" s="5" r="C25">
        <v>1167095</v>
      </c>
    </row>
    <row spans="1:3" r="26">
      <c t="s" s="4" r="A26">
        <v>52</v>
      </c>
      <c t="n" s="5" r="B26">
        <v>25000</v>
      </c>
      <c t="n" s="5" r="C26">
        <v>379765</v>
      </c>
    </row>
    <row spans="1:3" r="27">
      <c t="s" s="4" r="A27">
        <v>53</v>
      </c>
      <c t="n" s="5" r="B27">
        <v>4737847</v>
      </c>
      <c t="n" s="5" r="C27">
        <v>4032227</v>
      </c>
    </row>
    <row spans="1:3" r="28">
      <c t="s" s="4" r="A28">
        <v>54</v>
      </c>
      <c t="n" s="5" r="B28">
        <v>1120000</v>
      </c>
      <c t="n" s="5" r="C28">
        <v>0</v>
      </c>
    </row>
    <row spans="1:3" r="29">
      <c t="s" s="4" r="A29">
        <v>55</v>
      </c>
      <c t="n" s="5" r="B29">
        <v>346986</v>
      </c>
      <c t="n" s="5" r="C29">
        <v>354628</v>
      </c>
    </row>
    <row spans="1:3" r="30">
      <c t="s" s="4" r="A30">
        <v>56</v>
      </c>
      <c t="n" s="5" r="B30">
        <v>0</v>
      </c>
      <c t="n" s="5" r="C30">
        <v>7935262</v>
      </c>
    </row>
    <row spans="1:3" r="31">
      <c t="s" s="4" r="A31">
        <v>57</v>
      </c>
      <c t="n" s="7" r="B31">
        <v>9829376</v>
      </c>
      <c t="n" s="7" r="C31">
        <v>17143341</v>
      </c>
    </row>
    <row spans="1:3" r="32">
      <c t="s" s="4" r="A32">
        <v>58</v>
      </c>
    </row>
    <row spans="1:3" r="33">
      <c t="s" s="3" r="A33">
        <v>59</v>
      </c>
    </row>
    <row spans="1:3" r="34">
      <c t="s" s="4" r="A34">
        <v>60</v>
      </c>
      <c t="n" s="7" r="B34">
        <v>433</v>
      </c>
      <c t="n" s="7" r="C34">
        <v>433</v>
      </c>
    </row>
    <row spans="1:3" r="35">
      <c t="s" s="3" r="A35">
        <v>61</v>
      </c>
    </row>
    <row spans="1:3" r="36">
      <c t="s" s="4" r="A36">
        <v>62</v>
      </c>
      <c t="n" s="5" r="B36">
        <v>80130</v>
      </c>
      <c t="n" s="5" r="C36">
        <v>80130</v>
      </c>
    </row>
    <row spans="1:3" r="37">
      <c t="s" s="4" r="A37">
        <v>63</v>
      </c>
      <c t="n" s="5" r="B37">
        <v>-1407000</v>
      </c>
      <c t="n" s="5" r="C37">
        <v>0</v>
      </c>
    </row>
    <row spans="1:3" r="38">
      <c t="s" s="4" r="A38">
        <v>64</v>
      </c>
      <c t="n" s="5" r="B38">
        <v>172281895</v>
      </c>
      <c t="n" s="5" r="C38">
        <v>168794396</v>
      </c>
    </row>
    <row spans="1:3" r="39">
      <c t="s" s="4" r="A39">
        <v>65</v>
      </c>
      <c t="n" s="5" r="B39">
        <v>-77889918</v>
      </c>
      <c t="n" s="5" r="C39">
        <v>-77844478</v>
      </c>
    </row>
    <row spans="1:3" r="40">
      <c t="s" s="4" r="A40">
        <v>66</v>
      </c>
      <c t="n" s="5" r="B40">
        <v>93065540</v>
      </c>
      <c t="n" s="5" r="C40">
        <v>91030481</v>
      </c>
    </row>
    <row spans="1:3" r="41">
      <c t="s" s="4" r="A41">
        <v>67</v>
      </c>
      <c t="n" s="7" r="B41">
        <v>102894916</v>
      </c>
      <c t="n" s="7" r="C41">
        <v>108173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231</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40</v>
      </c>
      <c t="s" s="2" r="B1">
        <v>80</v>
      </c>
      <c t="s" s="2" r="D1">
        <v>1</v>
      </c>
    </row>
    <row spans="1:5" r="2">
      <c t="s" s="2" r="B2">
        <v>2</v>
      </c>
      <c t="s" s="2" r="C2">
        <v>81</v>
      </c>
      <c t="s" s="2" r="D2">
        <v>2</v>
      </c>
      <c t="s" s="2" r="E2">
        <v>81</v>
      </c>
    </row>
    <row spans="1:5" r="3">
      <c t="s" s="4" r="A3">
        <v>105</v>
      </c>
      <c t="n" s="7" r="B3">
        <v>0</v>
      </c>
      <c t="n" s="7" r="C3">
        <v>248847</v>
      </c>
      <c t="n" s="7" r="D3">
        <v>23816</v>
      </c>
      <c t="n" s="7" r="E3">
        <v>1309085</v>
      </c>
    </row>
    <row spans="1:5" r="4">
      <c t="s" s="4" r="A4">
        <v>86</v>
      </c>
      <c t="n" s="5" r="B4">
        <v>3574</v>
      </c>
      <c t="n" s="5" r="C4">
        <v>3574</v>
      </c>
      <c t="n" s="5" r="D4">
        <v>10721</v>
      </c>
      <c t="n" s="5" r="E4">
        <v>10721</v>
      </c>
    </row>
    <row spans="1:5" r="5">
      <c t="s" s="4" r="A5">
        <v>241</v>
      </c>
      <c t="n" s="7" r="B5">
        <v>10377</v>
      </c>
      <c t="n" s="7" r="C5">
        <v>10377</v>
      </c>
      <c t="n" s="7" r="D5">
        <v>31131</v>
      </c>
      <c t="n" s="7" r="E5">
        <v>31131</v>
      </c>
    </row>
    <row spans="1:5" r="6">
      <c t="s" s="4" r="A6">
        <v>242</v>
      </c>
      <c t="n" s="5" r="D6">
        <v>328600</v>
      </c>
      <c t="n" s="5" r="E6">
        <v>3801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80</v>
      </c>
      <c t="s" s="2" r="D1">
        <v>1</v>
      </c>
    </row>
    <row spans="1:5" r="2">
      <c t="s" s="2" r="B2">
        <v>2</v>
      </c>
      <c t="s" s="2" r="C2">
        <v>81</v>
      </c>
      <c t="s" s="2" r="D2">
        <v>2</v>
      </c>
      <c t="s" s="2" r="E2">
        <v>81</v>
      </c>
    </row>
    <row spans="1:5" r="3">
      <c t="s" s="4" r="A3">
        <v>244</v>
      </c>
      <c t="n" s="7" r="B3">
        <v>0</v>
      </c>
      <c t="n" s="7" r="C3">
        <v>-248847</v>
      </c>
      <c t="n" s="7" r="D3">
        <v>-23816</v>
      </c>
      <c t="n" s="7" r="E3">
        <v>-1309085</v>
      </c>
    </row>
    <row spans="1:5" r="4">
      <c t="s" s="4" r="A4">
        <v>245</v>
      </c>
    </row>
    <row spans="1:5" r="5">
      <c t="s" s="4" r="A5">
        <v>246</v>
      </c>
      <c t="n" s="5" r="D5">
        <v>12038300</v>
      </c>
    </row>
    <row spans="1:5" r="6">
      <c t="s" s="4" r="A6">
        <v>247</v>
      </c>
      <c t="n" s="5" r="D6">
        <v>0</v>
      </c>
    </row>
    <row spans="1:5" r="7">
      <c t="s" s="4" r="A7">
        <v>244</v>
      </c>
      <c t="n" s="5" r="D7">
        <v>0</v>
      </c>
    </row>
    <row spans="1:5" r="8">
      <c t="s" s="4" r="A8">
        <v>248</v>
      </c>
      <c t="n" s="5" r="D8">
        <v>-12038300</v>
      </c>
    </row>
    <row spans="1:5" r="9">
      <c t="s" s="4" r="A9">
        <v>249</v>
      </c>
      <c t="n" s="5" r="D9">
        <v>0</v>
      </c>
    </row>
    <row spans="1:5" r="10">
      <c t="s" s="4" r="A10">
        <v>250</v>
      </c>
      <c t="n" s="5" r="B10">
        <v>0</v>
      </c>
      <c t="n" s="5" r="D10">
        <v>0</v>
      </c>
    </row>
    <row spans="1:5" r="11">
      <c t="s" s="4" r="A11">
        <v>251</v>
      </c>
    </row>
    <row spans="1:5" r="12">
      <c t="s" s="4" r="A12">
        <v>246</v>
      </c>
      <c t="n" s="5" r="D12">
        <v>7935300</v>
      </c>
    </row>
    <row spans="1:5" r="13">
      <c t="s" s="4" r="A13">
        <v>247</v>
      </c>
      <c t="n" s="5" r="D13">
        <v>0</v>
      </c>
    </row>
    <row spans="1:5" r="14">
      <c t="s" s="4" r="A14">
        <v>244</v>
      </c>
      <c t="n" s="5" r="D14">
        <v>23800</v>
      </c>
    </row>
    <row spans="1:5" r="15">
      <c t="s" s="4" r="A15">
        <v>248</v>
      </c>
      <c t="n" s="5" r="D15">
        <v>-7959100</v>
      </c>
    </row>
    <row spans="1:5" r="16">
      <c t="s" s="4" r="A16">
        <v>249</v>
      </c>
      <c t="n" s="5" r="D16">
        <v>0</v>
      </c>
    </row>
    <row spans="1:5" r="17">
      <c t="s" s="4" r="A17">
        <v>250</v>
      </c>
      <c t="n" s="5" r="B17">
        <v>0</v>
      </c>
      <c t="n" s="5" r="D17">
        <v>0</v>
      </c>
    </row>
    <row spans="1:5" r="18">
      <c t="s" s="4" r="A18">
        <v>252</v>
      </c>
    </row>
    <row spans="1:5" r="19">
      <c t="s" s="4" r="A19">
        <v>246</v>
      </c>
      <c t="n" s="5" r="D19">
        <v>4103000</v>
      </c>
    </row>
    <row spans="1:5" r="20">
      <c t="s" s="4" r="A20">
        <v>247</v>
      </c>
      <c t="n" s="5" r="D20">
        <v>0</v>
      </c>
    </row>
    <row spans="1:5" r="21">
      <c t="s" s="4" r="A21">
        <v>244</v>
      </c>
      <c t="n" s="5" r="D21">
        <v>-23800</v>
      </c>
    </row>
    <row spans="1:5" r="22">
      <c t="s" s="4" r="A22">
        <v>248</v>
      </c>
      <c t="n" s="5" r="D22">
        <v>-4079200</v>
      </c>
    </row>
    <row spans="1:5" r="23">
      <c t="s" s="4" r="A23">
        <v>249</v>
      </c>
      <c t="n" s="5" r="D23">
        <v>0</v>
      </c>
    </row>
    <row spans="1:5" r="24">
      <c t="s" s="4" r="A24">
        <v>250</v>
      </c>
      <c t="n" s="7" r="B24">
        <v>0</v>
      </c>
      <c t="n" s="7" r="D24">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53</v>
      </c>
      <c t="s" s="2" r="B1">
        <v>2</v>
      </c>
      <c t="s" s="2" r="C1">
        <v>28</v>
      </c>
    </row>
    <row spans="1:3" r="2">
      <c t="s" s="4" r="A2">
        <v>254</v>
      </c>
      <c t="n" s="7" r="B2">
        <v>97656200</v>
      </c>
      <c t="n" s="7" r="C2">
        <v>93293300</v>
      </c>
    </row>
    <row spans="1:3" r="3">
      <c t="s" s="4" r="A3">
        <v>255</v>
      </c>
      <c t="n" s="5" r="B3">
        <v>-2711800</v>
      </c>
      <c t="n" s="5" r="C3">
        <v>-2469400</v>
      </c>
    </row>
    <row spans="1:3" r="4">
      <c t="s" s="4" r="A4">
        <v>256</v>
      </c>
      <c t="n" s="5" r="B4">
        <v>94944350</v>
      </c>
      <c t="n" s="5" r="C4">
        <v>90823916</v>
      </c>
    </row>
    <row spans="1:3" r="5">
      <c t="s" s="4" r="A5">
        <v>257</v>
      </c>
    </row>
    <row spans="1:3" r="6">
      <c t="s" s="4" r="A6">
        <v>254</v>
      </c>
      <c t="n" s="5" r="B6">
        <v>68821400</v>
      </c>
      <c t="n" s="5" r="C6">
        <v>67746400</v>
      </c>
    </row>
    <row spans="1:3" r="7">
      <c t="s" s="4" r="A7">
        <v>255</v>
      </c>
      <c t="n" s="5" r="B7">
        <v>-1488600</v>
      </c>
      <c t="n" s="5" r="C7">
        <v>-1488600</v>
      </c>
    </row>
    <row spans="1:3" r="8">
      <c t="s" s="4" r="A8">
        <v>258</v>
      </c>
    </row>
    <row spans="1:3" r="9">
      <c t="s" s="4" r="A9">
        <v>254</v>
      </c>
      <c t="n" s="5" r="B9">
        <v>14444600</v>
      </c>
      <c t="n" s="5" r="C9">
        <v>14444600</v>
      </c>
    </row>
    <row spans="1:3" r="10">
      <c t="s" s="4" r="A10">
        <v>255</v>
      </c>
      <c t="n" s="5" r="B10">
        <v>-8600</v>
      </c>
      <c t="n" s="5" r="C10">
        <v>-8400</v>
      </c>
    </row>
    <row spans="1:3" r="11">
      <c t="s" s="4" r="A11">
        <v>259</v>
      </c>
    </row>
    <row spans="1:3" r="12">
      <c t="s" s="4" r="A12">
        <v>254</v>
      </c>
      <c t="n" s="5" r="B12">
        <v>6551400</v>
      </c>
      <c t="n" s="5" r="C12">
        <v>6004000</v>
      </c>
    </row>
    <row spans="1:3" r="13">
      <c t="s" s="4" r="A13">
        <v>255</v>
      </c>
      <c t="n" s="5" r="B13">
        <v>-170100</v>
      </c>
      <c t="n" s="5" r="C13">
        <v>-93000</v>
      </c>
    </row>
    <row spans="1:3" r="14">
      <c t="s" s="4" r="A14">
        <v>260</v>
      </c>
    </row>
    <row spans="1:3" r="15">
      <c t="s" s="4" r="A15">
        <v>254</v>
      </c>
      <c t="n" s="5" r="B15">
        <v>2899900</v>
      </c>
      <c t="n" s="5" r="C15">
        <v>2899900</v>
      </c>
    </row>
    <row spans="1:3" r="16">
      <c t="s" s="4" r="A16">
        <v>255</v>
      </c>
      <c t="n" s="5" r="B16">
        <v>-776700</v>
      </c>
      <c t="n" s="5" r="C16">
        <v>-710600</v>
      </c>
    </row>
    <row spans="1:3" r="17">
      <c t="s" s="4" r="A17">
        <v>261</v>
      </c>
    </row>
    <row spans="1:3" r="18">
      <c t="s" s="4" r="A18">
        <v>254</v>
      </c>
      <c t="n" s="5" r="B18">
        <v>1270100</v>
      </c>
      <c t="n" s="5" r="C18">
        <v>1148200</v>
      </c>
    </row>
    <row spans="1:3" r="19">
      <c t="s" s="4" r="A19">
        <v>255</v>
      </c>
      <c t="n" s="5" r="B19">
        <v>-99900</v>
      </c>
      <c t="n" s="5" r="C19">
        <v>-77900</v>
      </c>
    </row>
    <row spans="1:3" r="20">
      <c t="s" s="4" r="A20">
        <v>262</v>
      </c>
    </row>
    <row spans="1:3" r="21">
      <c t="s" s="4" r="A21">
        <v>254</v>
      </c>
      <c t="n" s="5" r="B21">
        <v>3668800</v>
      </c>
      <c t="n" s="5" r="C21">
        <v>1050200</v>
      </c>
    </row>
    <row spans="1:3" r="22">
      <c t="s" s="4" r="A22">
        <v>255</v>
      </c>
      <c t="n" s="7" r="B22">
        <v>-167900</v>
      </c>
      <c t="n" s="7" r="C22">
        <v>-90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263</v>
      </c>
      <c t="s" s="2" r="B1">
        <v>80</v>
      </c>
      <c t="s" s="2" r="D1">
        <v>1</v>
      </c>
    </row>
    <row spans="1:6" r="2">
      <c t="s" s="2" r="B2">
        <v>2</v>
      </c>
      <c t="s" s="2" r="C2">
        <v>81</v>
      </c>
      <c t="s" s="2" r="D2">
        <v>2</v>
      </c>
      <c t="s" s="2" r="E2">
        <v>81</v>
      </c>
      <c t="s" s="2" r="F2">
        <v>28</v>
      </c>
    </row>
    <row spans="1:6" r="3">
      <c t="s" s="3" r="A3">
        <v>264</v>
      </c>
    </row>
    <row spans="1:6" r="4">
      <c t="s" s="4" r="A4">
        <v>265</v>
      </c>
      <c t="n" s="7" r="B4">
        <v>500</v>
      </c>
      <c t="n" s="7" r="C4">
        <v>100</v>
      </c>
      <c t="n" s="7" r="D4">
        <v>6700</v>
      </c>
      <c t="n" s="7" r="E4">
        <v>300</v>
      </c>
    </row>
    <row spans="1:6" r="5">
      <c t="s" s="4" r="A5">
        <v>97</v>
      </c>
      <c t="n" s="5" r="B5">
        <v>86300</v>
      </c>
      <c t="n" s="7" r="C5">
        <v>45400</v>
      </c>
      <c t="n" s="5" r="D5">
        <v>252200</v>
      </c>
      <c t="n" s="7" r="E5">
        <v>138800</v>
      </c>
    </row>
    <row spans="1:6" r="6">
      <c t="s" s="4" r="A6">
        <v>266</v>
      </c>
      <c t="n" s="7" r="B6">
        <v>1500000</v>
      </c>
      <c t="n" s="7" r="D6">
        <v>1500000</v>
      </c>
      <c t="n" s="7" r="F6">
        <v>1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5"/>
    <col customWidth="1" max="2" min="2" width="15"/>
    <col customWidth="1" max="3" min="3" width="17"/>
  </cols>
  <sheetData>
    <row spans="1:3" r="1">
      <c t="s" s="1" r="A1">
        <v>267</v>
      </c>
      <c t="s" s="2" r="B1">
        <v>1</v>
      </c>
      <c t="s" s="2" r="C1">
        <v>268</v>
      </c>
    </row>
    <row spans="1:3" r="2">
      <c t="s" s="2" r="B2">
        <v>2</v>
      </c>
      <c t="s" s="2" r="C2">
        <v>28</v>
      </c>
    </row>
    <row spans="1:3" r="3">
      <c t="s" s="4" r="A3">
        <v>269</v>
      </c>
    </row>
    <row spans="1:3" r="4">
      <c t="s" s="3" r="A4">
        <v>270</v>
      </c>
    </row>
    <row spans="1:3" r="5">
      <c t="s" s="4" r="A5">
        <v>271</v>
      </c>
    </row>
    <row spans="1:3" r="6">
      <c t="s" s="4" r="A6">
        <v>246</v>
      </c>
      <c t="n" s="7" r="B6">
        <v>1004300</v>
      </c>
    </row>
    <row spans="1:3" r="7">
      <c t="s" s="4" r="A7">
        <v>272</v>
      </c>
      <c t="n" s="7" r="C7">
        <v>0</v>
      </c>
    </row>
    <row spans="1:3" r="8">
      <c t="s" s="4" r="A8">
        <v>273</v>
      </c>
      <c t="n" s="5" r="C8">
        <v>110400</v>
      </c>
    </row>
    <row spans="1:3" r="9">
      <c t="s" s="4" r="A9">
        <v>274</v>
      </c>
      <c t="n" s="5" r="C9">
        <v>533000</v>
      </c>
    </row>
    <row spans="1:3" r="10">
      <c t="s" s="4" r="A10">
        <v>275</v>
      </c>
      <c t="n" s="5" r="B10">
        <v>184200</v>
      </c>
      <c t="n" s="5" r="C10">
        <v>360900</v>
      </c>
    </row>
    <row spans="1:3" r="11">
      <c t="s" s="4" r="A11">
        <v>250</v>
      </c>
      <c t="n" s="5" r="B11">
        <v>1188500</v>
      </c>
      <c t="n" s="5" r="C11">
        <v>1004300</v>
      </c>
    </row>
    <row spans="1:3" r="12">
      <c t="s" s="4" r="A12">
        <v>276</v>
      </c>
    </row>
    <row spans="1:3" r="13">
      <c t="s" s="3" r="A13">
        <v>270</v>
      </c>
    </row>
    <row spans="1:3" r="14">
      <c t="s" s="4" r="A14">
        <v>271</v>
      </c>
      <c t="n" s="5" r="C14">
        <v>218500</v>
      </c>
    </row>
    <row spans="1:3" r="15">
      <c t="s" s="4" r="A15">
        <v>246</v>
      </c>
      <c t="n" s="5" r="B15">
        <v>30004800</v>
      </c>
    </row>
    <row spans="1:3" r="16">
      <c t="s" s="4" r="A16">
        <v>272</v>
      </c>
      <c t="n" s="5" r="C16">
        <v>28077500</v>
      </c>
    </row>
    <row spans="1:3" r="17">
      <c t="s" s="4" r="A17">
        <v>277</v>
      </c>
      <c t="n" s="5" r="C17">
        <v>2386400</v>
      </c>
    </row>
    <row spans="1:3" r="18">
      <c t="s" s="4" r="A18">
        <v>273</v>
      </c>
      <c t="n" s="5" r="C18">
        <v>-42300</v>
      </c>
    </row>
    <row spans="1:3" r="19">
      <c t="s" s="4" r="A19">
        <v>274</v>
      </c>
      <c t="n" s="5" r="C19">
        <v>-373100</v>
      </c>
    </row>
    <row spans="1:3" r="20">
      <c t="s" s="4" r="A20">
        <v>275</v>
      </c>
      <c t="n" s="5" r="B20">
        <v>-162300</v>
      </c>
      <c t="n" s="5" r="C20">
        <v>-262200</v>
      </c>
    </row>
    <row spans="1:3" r="21">
      <c t="s" s="4" r="A21">
        <v>250</v>
      </c>
      <c t="n" s="5" r="B21">
        <v>29842500</v>
      </c>
      <c t="n" s="5" r="C21">
        <v>30004800</v>
      </c>
    </row>
    <row spans="1:3" r="22">
      <c t="s" s="4" r="A22">
        <v>278</v>
      </c>
    </row>
    <row spans="1:3" r="23">
      <c t="s" s="3" r="A23">
        <v>270</v>
      </c>
    </row>
    <row spans="1:3" r="24">
      <c t="s" s="4" r="A24">
        <v>271</v>
      </c>
      <c t="n" s="5" r="C24">
        <v>31807700</v>
      </c>
    </row>
    <row spans="1:3" r="25">
      <c t="s" s="4" r="A25">
        <v>246</v>
      </c>
      <c t="n" s="5" r="B25">
        <v>1017100</v>
      </c>
    </row>
    <row spans="1:3" r="26">
      <c t="s" s="4" r="A26">
        <v>272</v>
      </c>
      <c t="n" s="5" r="C26">
        <v>-28077500</v>
      </c>
    </row>
    <row spans="1:3" r="27">
      <c t="s" s="4" r="A27">
        <v>277</v>
      </c>
      <c t="n" s="5" r="C27">
        <v>-2386400</v>
      </c>
    </row>
    <row spans="1:3" r="28">
      <c t="s" s="4" r="A28">
        <v>273</v>
      </c>
      <c t="n" s="5" r="C28">
        <v>-68100</v>
      </c>
    </row>
    <row spans="1:3" r="29">
      <c t="s" s="4" r="A29">
        <v>274</v>
      </c>
      <c t="n" s="5" r="C29">
        <v>-159900</v>
      </c>
    </row>
    <row spans="1:3" r="30">
      <c t="s" s="4" r="A30">
        <v>275</v>
      </c>
      <c t="n" s="5" r="B30">
        <v>-21900</v>
      </c>
      <c t="n" s="5" r="C30">
        <v>-98700</v>
      </c>
    </row>
    <row spans="1:3" r="31">
      <c t="s" s="4" r="A31">
        <v>250</v>
      </c>
      <c t="n" s="5" r="B31">
        <v>995200</v>
      </c>
      <c t="n" s="5" r="C31">
        <v>1017100</v>
      </c>
    </row>
    <row spans="1:3" r="32">
      <c t="s" s="4" r="A32">
        <v>279</v>
      </c>
    </row>
    <row spans="1:3" r="33">
      <c t="s" s="3" r="A33">
        <v>270</v>
      </c>
    </row>
    <row spans="1:3" r="34">
      <c t="s" s="4" r="A34">
        <v>271</v>
      </c>
      <c t="n" s="5" r="C34">
        <v>11090600</v>
      </c>
    </row>
    <row spans="1:3" r="35">
      <c t="s" s="4" r="A35">
        <v>246</v>
      </c>
      <c t="n" s="5" r="B35">
        <v>354600</v>
      </c>
    </row>
    <row spans="1:3" r="36">
      <c t="s" s="4" r="A36">
        <v>272</v>
      </c>
      <c t="n" s="5" r="C36">
        <v>-9790000</v>
      </c>
    </row>
    <row spans="1:3" r="37">
      <c t="s" s="4" r="A37">
        <v>277</v>
      </c>
      <c t="n" s="5" r="C37">
        <v>-832100</v>
      </c>
    </row>
    <row spans="1:3" r="38">
      <c t="s" s="4" r="A38">
        <v>273</v>
      </c>
      <c t="n" s="5" r="C38">
        <v>-23800</v>
      </c>
    </row>
    <row spans="1:3" r="39">
      <c t="s" s="4" r="A39">
        <v>274</v>
      </c>
      <c t="n" s="5" r="C39">
        <v>-55800</v>
      </c>
    </row>
    <row spans="1:3" r="40">
      <c t="s" s="4" r="A40">
        <v>275</v>
      </c>
      <c t="n" s="5" r="B40">
        <v>-7600</v>
      </c>
      <c t="n" s="5" r="C40">
        <v>-34300</v>
      </c>
    </row>
    <row spans="1:3" r="41">
      <c t="s" s="4" r="A41">
        <v>250</v>
      </c>
      <c t="n" s="5" r="B41">
        <v>347000</v>
      </c>
      <c t="n" s="5" r="C41">
        <v>354600</v>
      </c>
    </row>
    <row spans="1:3" r="42">
      <c t="s" s="4" r="A42">
        <v>280</v>
      </c>
    </row>
    <row spans="1:3" r="43">
      <c t="s" s="3" r="A43">
        <v>270</v>
      </c>
    </row>
    <row spans="1:3" r="44">
      <c t="s" s="4" r="A44">
        <v>271</v>
      </c>
      <c t="n" s="5" r="C44">
        <v>20717100</v>
      </c>
    </row>
    <row spans="1:3" r="45">
      <c t="s" s="4" r="A45">
        <v>246</v>
      </c>
      <c t="n" s="5" r="B45">
        <v>662500</v>
      </c>
    </row>
    <row spans="1:3" r="46">
      <c t="s" s="4" r="A46">
        <v>272</v>
      </c>
      <c t="n" s="5" r="C46">
        <v>-18287500</v>
      </c>
    </row>
    <row spans="1:3" r="47">
      <c t="s" s="4" r="A47">
        <v>277</v>
      </c>
      <c t="n" s="5" r="C47">
        <v>-1554300</v>
      </c>
    </row>
    <row spans="1:3" r="48">
      <c t="s" s="4" r="A48">
        <v>273</v>
      </c>
      <c t="n" s="5" r="C48">
        <v>-44300</v>
      </c>
    </row>
    <row spans="1:3" r="49">
      <c t="s" s="4" r="A49">
        <v>274</v>
      </c>
      <c t="n" s="5" r="C49">
        <v>-104100</v>
      </c>
    </row>
    <row spans="1:3" r="50">
      <c t="s" s="4" r="A50">
        <v>275</v>
      </c>
      <c t="n" s="5" r="B50">
        <v>-14300</v>
      </c>
      <c t="n" s="5" r="C50">
        <v>-64400</v>
      </c>
    </row>
    <row spans="1:3" r="51">
      <c t="s" s="4" r="A51">
        <v>250</v>
      </c>
      <c t="n" s="7" r="B51">
        <v>648200</v>
      </c>
      <c t="n" s="7" r="C51">
        <v>662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8</v>
      </c>
    </row>
    <row spans="1:3" r="2">
      <c t="s" s="3" r="A2">
        <v>225</v>
      </c>
    </row>
    <row spans="1:3" r="3">
      <c t="s" s="4" r="A3">
        <v>282</v>
      </c>
      <c t="n" s="7" r="B3">
        <v>5586200</v>
      </c>
    </row>
    <row spans="1:3" r="4">
      <c t="s" s="4" r="A4">
        <v>283</v>
      </c>
      <c t="n" s="5" r="B4">
        <v>-848325</v>
      </c>
      <c t="n" s="7" r="C4">
        <v>-925980</v>
      </c>
    </row>
    <row spans="1:3" r="5">
      <c t="s" s="4" r="A5">
        <v>284</v>
      </c>
      <c t="n" s="5" r="B5">
        <v>4737847</v>
      </c>
      <c t="n" s="5" r="C5">
        <v>4032227</v>
      </c>
    </row>
    <row spans="1:3" r="6">
      <c t="s" s="3" r="A6">
        <v>285</v>
      </c>
    </row>
    <row spans="1:3" r="7">
      <c t="n" s="5" r="A7">
        <v>2016</v>
      </c>
      <c t="n" s="5" r="B7">
        <v>578600</v>
      </c>
    </row>
    <row spans="1:3" r="8">
      <c t="n" s="5" r="A8">
        <v>2017</v>
      </c>
      <c t="n" s="5" r="B8">
        <v>369000</v>
      </c>
    </row>
    <row spans="1:3" r="9">
      <c t="n" s="5" r="A9">
        <v>2018</v>
      </c>
      <c t="n" s="5" r="B9">
        <v>166200</v>
      </c>
    </row>
    <row spans="1:3" r="10">
      <c t="n" s="5" r="A10">
        <v>2019</v>
      </c>
      <c t="n" s="5" r="B10">
        <v>157100</v>
      </c>
    </row>
    <row spans="1:3" r="11">
      <c t="n" s="5" r="A11">
        <v>2020</v>
      </c>
      <c t="n" s="5" r="B11">
        <v>169800</v>
      </c>
    </row>
    <row spans="1:3" r="12">
      <c t="n" s="11" r="A12">
        <v>2020</v>
      </c>
      <c t="n" s="5" r="B12">
        <v>3297200</v>
      </c>
    </row>
    <row spans="1:3" r="13">
      <c t="s" s="4" r="A13">
        <v>286</v>
      </c>
      <c t="n" s="7" r="B13">
        <v>4737847</v>
      </c>
      <c t="n" s="7" r="C13">
        <v>40322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25"/>
  </cols>
  <sheetData>
    <row spans="1:2" r="1">
      <c t="s" s="1" r="A1">
        <v>287</v>
      </c>
      <c t="s" s="2" r="B1">
        <v>286</v>
      </c>
    </row>
    <row spans="1:2" r="2">
      <c t="s" s="3" r="A2">
        <v>288</v>
      </c>
    </row>
    <row spans="1:2" r="3">
      <c t="s" s="4" r="A3">
        <v>289</v>
      </c>
      <c t="n" s="5" r="B3">
        <v>315000</v>
      </c>
    </row>
    <row spans="1:2" r="4">
      <c t="s" s="4" r="A4">
        <v>290</v>
      </c>
      <c t="n" s="5" r="B4">
        <v>26000</v>
      </c>
    </row>
    <row spans="1:2" r="5">
      <c t="s" s="4" r="A5">
        <v>291</v>
      </c>
      <c t="n" s="5" r="B5">
        <v>0</v>
      </c>
    </row>
    <row spans="1:2" r="6">
      <c t="s" s="4" r="A6">
        <v>292</v>
      </c>
      <c t="n" s="5" r="B6">
        <v>-12500</v>
      </c>
    </row>
    <row spans="1:2" r="7">
      <c t="s" s="4" r="A7">
        <v>293</v>
      </c>
      <c t="n" s="5" r="B7">
        <v>328500</v>
      </c>
    </row>
    <row spans="1:2" r="8">
      <c t="s" s="4" r="A8">
        <v>294</v>
      </c>
      <c t="n" s="5" r="B8">
        <v>235833</v>
      </c>
    </row>
    <row spans="1:2" r="9">
      <c t="s" s="3" r="A9">
        <v>295</v>
      </c>
    </row>
    <row spans="1:2" r="10">
      <c t="s" s="4" r="A10">
        <v>289</v>
      </c>
      <c t="n" s="10" r="B10">
        <v>5.76</v>
      </c>
    </row>
    <row spans="1:2" r="11">
      <c t="s" s="4" r="A11">
        <v>290</v>
      </c>
      <c t="n" s="12" r="B11">
        <v>4.17</v>
      </c>
    </row>
    <row spans="1:2" r="12">
      <c t="s" s="4" r="A12">
        <v>291</v>
      </c>
      <c t="n" s="5" r="B12">
        <v>0</v>
      </c>
    </row>
    <row spans="1:2" r="13">
      <c t="s" s="4" r="A13">
        <v>292</v>
      </c>
      <c t="n" s="12" r="B13">
        <v>7.21</v>
      </c>
    </row>
    <row spans="1:2" r="14">
      <c t="s" s="4" r="A14">
        <v>293</v>
      </c>
      <c t="n" s="12" r="B14">
        <v>4.99</v>
      </c>
    </row>
    <row spans="1:2" r="15">
      <c t="s" s="4" r="A15">
        <v>294</v>
      </c>
      <c t="n" s="10" r="B15">
        <v>4.83</v>
      </c>
    </row>
    <row spans="1:2" r="16">
      <c t="s" s="3" r="A16">
        <v>296</v>
      </c>
    </row>
    <row spans="1:2" r="17">
      <c t="s" s="4" r="A17">
        <v>293</v>
      </c>
      <c t="s" s="4" r="B17">
        <v>297</v>
      </c>
    </row>
    <row spans="1:2" r="18">
      <c t="s" s="4" r="A18">
        <v>294</v>
      </c>
      <c t="s" s="4" r="B18">
        <v>298</v>
      </c>
    </row>
    <row spans="1:2" r="19">
      <c t="s" s="3" r="A19">
        <v>299</v>
      </c>
    </row>
    <row spans="1:2" r="20">
      <c t="s" s="4" r="A20">
        <v>293</v>
      </c>
      <c t="n" s="7" r="B20">
        <v>82270</v>
      </c>
    </row>
    <row spans="1:2" r="21">
      <c t="s" s="4" r="A21">
        <v>294</v>
      </c>
      <c t="n" s="7" r="B21">
        <v>971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8</v>
      </c>
      <c t="s" s="2" r="B1">
        <v>2</v>
      </c>
      <c t="s" s="2" r="C1">
        <v>28</v>
      </c>
    </row>
    <row spans="1:3" r="2">
      <c t="s" s="3" r="A2">
        <v>69</v>
      </c>
    </row>
    <row spans="1:3" r="3">
      <c t="s" s="4" r="A3">
        <v>70</v>
      </c>
      <c t="n" s="7" r="B3">
        <v>0</v>
      </c>
      <c t="n" s="7" r="C3">
        <v>4100000</v>
      </c>
    </row>
    <row spans="1:3" r="4">
      <c t="s" s="4" r="A4">
        <v>71</v>
      </c>
      <c t="n" s="8" r="B4">
        <v>0.001</v>
      </c>
      <c t="n" s="8" r="C4">
        <v>0.001</v>
      </c>
    </row>
    <row spans="1:3" r="5">
      <c t="s" s="4" r="A5">
        <v>72</v>
      </c>
      <c t="n" s="5" r="B5">
        <v>25000000</v>
      </c>
      <c t="n" s="5" r="C5">
        <v>25000000</v>
      </c>
    </row>
    <row spans="1:3" r="6">
      <c t="s" s="4" r="A6">
        <v>73</v>
      </c>
      <c t="n" s="5" r="B6">
        <v>432513</v>
      </c>
      <c t="n" s="5" r="C6">
        <v>432513</v>
      </c>
    </row>
    <row spans="1:3" r="7">
      <c t="s" s="4" r="A7">
        <v>74</v>
      </c>
      <c t="n" s="5" r="B7">
        <v>432513</v>
      </c>
      <c t="n" s="5" r="C7">
        <v>432513</v>
      </c>
    </row>
    <row spans="1:3" r="8">
      <c t="s" s="4" r="A8">
        <v>75</v>
      </c>
      <c t="n" s="7" r="B8">
        <v>432513</v>
      </c>
      <c t="n" s="7" r="C8">
        <v>432513</v>
      </c>
    </row>
    <row spans="1:3" r="9">
      <c t="s" s="4" r="A9">
        <v>76</v>
      </c>
      <c t="n" s="9" r="B9">
        <v>0.003333</v>
      </c>
      <c t="n" s="9" r="C9">
        <v>0.003333</v>
      </c>
    </row>
    <row spans="1:3" r="10">
      <c t="s" s="4" r="A10">
        <v>77</v>
      </c>
      <c t="n" s="5" r="B10">
        <v>40000000</v>
      </c>
      <c t="n" s="5" r="C10">
        <v>40000000</v>
      </c>
    </row>
    <row spans="1:3" r="11">
      <c t="s" s="4" r="A11">
        <v>78</v>
      </c>
      <c t="n" s="5" r="B11">
        <v>24037598</v>
      </c>
      <c t="n" s="5" r="C11">
        <v>24037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300</v>
      </c>
      <c t="s" s="2" r="B1">
        <v>286</v>
      </c>
    </row>
    <row spans="1:2" r="2">
      <c t="s" s="3" r="A2">
        <v>288</v>
      </c>
    </row>
    <row spans="1:2" r="3">
      <c t="s" s="4" r="A3">
        <v>289</v>
      </c>
      <c t="n" s="5" r="B3">
        <v>99167</v>
      </c>
    </row>
    <row spans="1:2" r="4">
      <c t="s" s="4" r="A4">
        <v>290</v>
      </c>
      <c t="n" s="5" r="B4">
        <v>26000</v>
      </c>
    </row>
    <row spans="1:2" r="5">
      <c t="s" s="4" r="A5">
        <v>301</v>
      </c>
      <c t="n" s="5" r="B5">
        <v>-32500</v>
      </c>
    </row>
    <row spans="1:2" r="6">
      <c t="s" s="4" r="A6">
        <v>302</v>
      </c>
      <c t="n" s="5" r="B6">
        <v>0</v>
      </c>
    </row>
    <row spans="1:2" r="7">
      <c t="s" s="4" r="A7">
        <v>293</v>
      </c>
      <c t="n" s="5" r="B7">
        <v>92667</v>
      </c>
    </row>
    <row spans="1:2" r="8">
      <c t="s" s="3" r="A8">
        <v>303</v>
      </c>
    </row>
    <row spans="1:2" r="9">
      <c t="s" s="4" r="A9">
        <v>289</v>
      </c>
      <c t="n" s="10" r="B9">
        <v>4.85</v>
      </c>
    </row>
    <row spans="1:2" r="10">
      <c t="s" s="4" r="A10">
        <v>290</v>
      </c>
      <c t="n" s="12" r="B10">
        <v>2.78</v>
      </c>
    </row>
    <row spans="1:2" r="11">
      <c t="s" s="4" r="A11">
        <v>301</v>
      </c>
      <c t="n" s="12" r="B11">
        <v>4.19</v>
      </c>
    </row>
    <row spans="1:2" r="12">
      <c t="s" s="4" r="A12">
        <v>302</v>
      </c>
      <c t="n" s="5" r="B12">
        <v>0</v>
      </c>
    </row>
    <row spans="1:2" r="13">
      <c t="s" s="4" r="A13">
        <v>293</v>
      </c>
      <c t="n" s="10" r="B13">
        <v>4.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04</v>
      </c>
      <c t="s" s="2" r="B1">
        <v>80</v>
      </c>
      <c t="s" s="2" r="D1">
        <v>1</v>
      </c>
    </row>
    <row spans="1:5" r="2">
      <c t="s" s="2" r="B2">
        <v>2</v>
      </c>
      <c t="s" s="2" r="C2">
        <v>81</v>
      </c>
      <c t="s" s="2" r="D2">
        <v>2</v>
      </c>
      <c t="s" s="2" r="E2">
        <v>81</v>
      </c>
    </row>
    <row spans="1:5" r="3">
      <c t="s" s="4" r="A3">
        <v>305</v>
      </c>
      <c t="n" s="7" r="D3">
        <v>136300</v>
      </c>
      <c t="n" s="7" r="E3">
        <v>76800</v>
      </c>
    </row>
    <row spans="1:5" r="4">
      <c t="s" s="4" r="A4">
        <v>306</v>
      </c>
      <c t="n" s="7" r="B4">
        <v>53700</v>
      </c>
      <c t="n" s="7" r="C4">
        <v>68800</v>
      </c>
      <c t="n" s="5" r="D4">
        <v>186300</v>
      </c>
      <c t="n" s="7" r="E4">
        <v>183100</v>
      </c>
    </row>
    <row spans="1:5" r="5">
      <c t="s" s="4" r="A5">
        <v>307</v>
      </c>
      <c t="n" s="7" r="B5">
        <v>220900</v>
      </c>
      <c t="n" s="7" r="D5">
        <v>220900</v>
      </c>
    </row>
    <row spans="1:5" r="6">
      <c t="s" s="4" r="A6">
        <v>308</v>
      </c>
    </row>
    <row spans="1:5" r="7">
      <c t="s" s="4" r="A7">
        <v>309</v>
      </c>
      <c t="n" s="5" r="B7">
        <v>1600000</v>
      </c>
      <c t="n" s="5" r="D7">
        <v>16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10</v>
      </c>
      <c t="s" s="2" r="B1">
        <v>1</v>
      </c>
    </row>
    <row spans="1:3" r="2">
      <c t="s" s="2" r="B2">
        <v>2</v>
      </c>
      <c t="s" s="2" r="C2">
        <v>81</v>
      </c>
    </row>
    <row spans="1:3" r="3">
      <c t="s" s="3" r="A3">
        <v>311</v>
      </c>
    </row>
    <row spans="1:3" r="4">
      <c t="s" s="4" r="A4">
        <v>312</v>
      </c>
      <c t="n" s="7" r="B4">
        <v>78700</v>
      </c>
      <c t="n" s="7" r="C4">
        <v>70800</v>
      </c>
    </row>
    <row spans="1:3" r="5">
      <c t="s" s="4" r="A5">
        <v>313</v>
      </c>
      <c t="n" s="7" r="B5">
        <v>674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spans="1:7" r="1">
      <c t="s" s="1" r="A1">
        <v>314</v>
      </c>
      <c t="s" s="2" r="B1">
        <v>80</v>
      </c>
      <c t="s" s="2" r="D1">
        <v>1</v>
      </c>
      <c t="s" s="2" r="F1">
        <v>315</v>
      </c>
    </row>
    <row spans="1:7" r="2">
      <c t="s" s="2" r="B2">
        <v>2</v>
      </c>
      <c t="s" s="2" r="C2">
        <v>81</v>
      </c>
      <c t="s" s="2" r="D2">
        <v>2</v>
      </c>
      <c t="s" s="2" r="E2">
        <v>81</v>
      </c>
      <c t="s" s="2" r="F2">
        <v>28</v>
      </c>
      <c t="s" s="2" r="G2">
        <v>316</v>
      </c>
    </row>
    <row spans="1:7" r="3">
      <c t="s" s="4" r="A3">
        <v>317</v>
      </c>
    </row>
    <row spans="1:7" r="4">
      <c t="s" s="4" r="A4">
        <v>318</v>
      </c>
      <c t="s" s="4" r="B4">
        <v>319</v>
      </c>
      <c t="s" s="4" r="C4">
        <v>320</v>
      </c>
      <c t="s" s="4" r="D4">
        <v>321</v>
      </c>
      <c t="s" s="4" r="E4">
        <v>322</v>
      </c>
    </row>
    <row spans="1:7" r="5">
      <c t="s" s="4" r="A5">
        <v>323</v>
      </c>
    </row>
    <row spans="1:7" r="6">
      <c t="s" s="4" r="A6">
        <v>318</v>
      </c>
      <c t="s" s="4" r="B6">
        <v>324</v>
      </c>
      <c t="s" s="4" r="C6">
        <v>325</v>
      </c>
      <c t="s" s="4" r="D6">
        <v>322</v>
      </c>
      <c t="s" s="4" r="E6">
        <v>326</v>
      </c>
    </row>
    <row spans="1:7" r="7">
      <c t="s" s="4" r="A7">
        <v>327</v>
      </c>
    </row>
    <row spans="1:7" r="8">
      <c t="s" s="4" r="A8">
        <v>318</v>
      </c>
      <c t="s" s="4" r="B8">
        <v>328</v>
      </c>
      <c t="s" s="4" r="C8">
        <v>329</v>
      </c>
      <c t="s" s="4" r="D8">
        <v>330</v>
      </c>
      <c t="s" s="4" r="E8">
        <v>331</v>
      </c>
    </row>
    <row spans="1:7" r="9">
      <c t="s" s="4" r="A9">
        <v>332</v>
      </c>
    </row>
    <row spans="1:7" r="10">
      <c t="s" s="4" r="A10">
        <v>318</v>
      </c>
      <c t="s" s="4" r="D10">
        <v>325</v>
      </c>
      <c t="s" s="4" r="F10">
        <v>333</v>
      </c>
    </row>
    <row spans="1:7" r="11">
      <c t="s" s="4" r="A11">
        <v>334</v>
      </c>
    </row>
    <row spans="1:7" r="12">
      <c t="s" s="4" r="A12">
        <v>318</v>
      </c>
      <c t="s" s="4" r="D12">
        <v>326</v>
      </c>
      <c t="s" s="4" r="F12">
        <v>335</v>
      </c>
    </row>
    <row spans="1:7" r="13">
      <c t="s" s="4" r="A13">
        <v>336</v>
      </c>
    </row>
    <row spans="1:7" r="14">
      <c t="s" s="4" r="A14">
        <v>318</v>
      </c>
      <c t="s" s="4" r="D14">
        <v>337</v>
      </c>
      <c t="s" s="4" r="G14">
        <v>338</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9</v>
      </c>
      <c t="s" s="2" r="B1">
        <v>2</v>
      </c>
      <c t="s" s="2" r="C1">
        <v>28</v>
      </c>
    </row>
    <row spans="1:3" r="2">
      <c t="s" s="3" r="A2">
        <v>340</v>
      </c>
    </row>
    <row spans="1:3" r="3">
      <c t="s" s="4" r="A3">
        <v>47</v>
      </c>
      <c t="n" s="7" r="B3">
        <v>145696</v>
      </c>
      <c t="n" s="7" r="C3">
        <v>257893</v>
      </c>
    </row>
    <row spans="1:3" r="4">
      <c t="s" s="4" r="A4">
        <v>341</v>
      </c>
      <c t="n" s="5" r="B4">
        <v>59500</v>
      </c>
      <c t="n" s="5" r="C4">
        <v>99700</v>
      </c>
    </row>
    <row spans="1:3" r="5">
      <c t="s" s="4" r="A5">
        <v>342</v>
      </c>
      <c t="n" s="5" r="B5">
        <v>42300</v>
      </c>
      <c t="n" s="5" r="C5">
        <v>59500</v>
      </c>
    </row>
    <row spans="1:3" r="6">
      <c t="s" s="4" r="A6">
        <v>343</v>
      </c>
      <c t="n" s="5" r="B6">
        <v>2000</v>
      </c>
      <c t="n" s="5" r="C6">
        <v>22400</v>
      </c>
    </row>
    <row spans="1:3" r="7">
      <c t="s" s="4" r="A7">
        <v>344</v>
      </c>
      <c t="n" s="7" r="B7">
        <v>41900</v>
      </c>
      <c t="n" s="7" r="C7">
        <v>76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345</v>
      </c>
      <c t="s" s="2" r="B1">
        <v>80</v>
      </c>
      <c t="s" s="2" r="D1">
        <v>1</v>
      </c>
    </row>
    <row spans="1:6" r="2">
      <c t="s" s="2" r="B2">
        <v>2</v>
      </c>
      <c t="s" s="2" r="C2">
        <v>81</v>
      </c>
      <c t="s" s="2" r="D2">
        <v>2</v>
      </c>
      <c t="s" s="2" r="E2">
        <v>81</v>
      </c>
      <c t="s" s="2" r="F2">
        <v>28</v>
      </c>
    </row>
    <row spans="1:6" r="3">
      <c t="s" s="4" r="A3">
        <v>346</v>
      </c>
      <c t="n" s="7" r="B3">
        <v>390942</v>
      </c>
      <c t="n" s="7" r="C3">
        <v>678549</v>
      </c>
      <c t="n" s="7" r="D3">
        <v>1881237</v>
      </c>
      <c t="n" s="7" r="E3">
        <v>1992926</v>
      </c>
    </row>
    <row spans="1:6" r="4">
      <c t="s" s="4" r="A4">
        <v>347</v>
      </c>
      <c t="n" s="5" r="B4">
        <v>228049</v>
      </c>
      <c t="n" s="5" r="C4">
        <v>504389</v>
      </c>
      <c t="n" s="5" r="D4">
        <v>1319478</v>
      </c>
      <c t="n" s="5" r="E4">
        <v>1453961</v>
      </c>
    </row>
    <row spans="1:6" r="5">
      <c t="s" s="4" r="A5">
        <v>93</v>
      </c>
      <c t="n" s="5" r="B5">
        <v>86800</v>
      </c>
      <c t="n" s="5" r="C5">
        <v>7200</v>
      </c>
      <c t="n" s="5" r="D5">
        <v>258900</v>
      </c>
      <c t="n" s="5" r="E5">
        <v>30100</v>
      </c>
    </row>
    <row spans="1:6" r="6">
      <c t="s" s="3" r="A6">
        <v>348</v>
      </c>
    </row>
    <row spans="1:6" r="7">
      <c t="s" s="4" r="A7">
        <v>306</v>
      </c>
      <c t="n" s="5" r="B7">
        <v>53700</v>
      </c>
      <c t="n" s="5" r="C7">
        <v>68800</v>
      </c>
      <c t="n" s="5" r="D7">
        <v>186300</v>
      </c>
      <c t="n" s="5" r="E7">
        <v>183100</v>
      </c>
    </row>
    <row spans="1:6" r="8">
      <c t="s" s="4" r="A8">
        <v>349</v>
      </c>
      <c t="n" s="5" r="B8">
        <v>0</v>
      </c>
      <c t="n" s="5" r="C8">
        <v>248847</v>
      </c>
      <c t="n" s="5" r="D8">
        <v>23816</v>
      </c>
      <c t="n" s="5" r="E8">
        <v>1309085</v>
      </c>
    </row>
    <row spans="1:6" r="9">
      <c t="s" s="4" r="A9">
        <v>350</v>
      </c>
      <c t="n" s="5" r="B9">
        <v>102894916</v>
      </c>
      <c t="n" s="5" r="C9">
        <v>106657600</v>
      </c>
      <c t="n" s="5" r="D9">
        <v>102894916</v>
      </c>
      <c t="n" s="5" r="E9">
        <v>106657600</v>
      </c>
      <c t="n" s="7" r="F9">
        <v>108173822</v>
      </c>
    </row>
    <row spans="1:6" r="10">
      <c t="s" s="4" r="A10">
        <v>351</v>
      </c>
      <c t="n" s="5" r="B10">
        <v>36800</v>
      </c>
      <c t="n" s="5" r="C10">
        <v>399000</v>
      </c>
      <c t="n" s="5" r="D10">
        <v>1908000</v>
      </c>
      <c t="n" s="5" r="E10">
        <v>918100</v>
      </c>
    </row>
    <row spans="1:6" r="11">
      <c t="s" s="4" r="A11">
        <v>352</v>
      </c>
    </row>
    <row spans="1:6" r="12">
      <c t="s" s="4" r="A12">
        <v>346</v>
      </c>
      <c t="n" s="5" r="B12">
        <v>85800</v>
      </c>
      <c t="n" s="5" r="C12">
        <v>335800</v>
      </c>
      <c t="n" s="5" r="D12">
        <v>931000</v>
      </c>
      <c t="n" s="5" r="E12">
        <v>1095400</v>
      </c>
    </row>
    <row spans="1:6" r="13">
      <c t="s" s="4" r="A13">
        <v>347</v>
      </c>
      <c t="n" s="5" r="B13">
        <v>-39300</v>
      </c>
      <c t="n" s="5" r="C13">
        <v>184700</v>
      </c>
      <c t="n" s="5" r="D13">
        <v>475100</v>
      </c>
      <c t="n" s="5" r="E13">
        <v>620800</v>
      </c>
    </row>
    <row spans="1:6" r="14">
      <c t="s" s="4" r="A14">
        <v>93</v>
      </c>
      <c t="n" s="5" r="B14">
        <v>86800</v>
      </c>
      <c t="n" s="5" r="C14">
        <v>7200</v>
      </c>
      <c t="n" s="5" r="D14">
        <v>258900</v>
      </c>
      <c t="n" s="5" r="E14">
        <v>30100</v>
      </c>
    </row>
    <row spans="1:6" r="15">
      <c t="s" s="3" r="A15">
        <v>348</v>
      </c>
    </row>
    <row spans="1:6" r="16">
      <c t="s" s="4" r="A16">
        <v>306</v>
      </c>
      <c t="n" s="5" r="B16">
        <v>0</v>
      </c>
      <c t="n" s="5" r="C16">
        <v>0</v>
      </c>
      <c t="n" s="5" r="D16">
        <v>0</v>
      </c>
      <c t="n" s="5" r="E16">
        <v>0</v>
      </c>
    </row>
    <row spans="1:6" r="17">
      <c t="s" s="4" r="A17">
        <v>349</v>
      </c>
      <c t="n" s="5" r="B17">
        <v>0</v>
      </c>
      <c t="n" s="5" r="C17">
        <v>248800</v>
      </c>
      <c t="n" s="5" r="D17">
        <v>23800</v>
      </c>
      <c t="n" s="5" r="E17">
        <v>1309100</v>
      </c>
    </row>
    <row spans="1:6" r="18">
      <c t="s" s="4" r="A18">
        <v>350</v>
      </c>
      <c t="n" s="5" r="B18">
        <v>93561100</v>
      </c>
      <c t="n" s="5" r="C18">
        <v>96813900</v>
      </c>
      <c t="n" s="5" r="D18">
        <v>93561100</v>
      </c>
      <c t="n" s="5" r="E18">
        <v>96813900</v>
      </c>
    </row>
    <row spans="1:6" r="19">
      <c t="s" s="4" r="A19">
        <v>351</v>
      </c>
      <c t="n" s="5" r="B19">
        <v>36200</v>
      </c>
      <c t="n" s="5" r="C19">
        <v>399000</v>
      </c>
      <c t="n" s="5" r="D19">
        <v>1904500</v>
      </c>
      <c t="n" s="5" r="E19">
        <v>918100</v>
      </c>
    </row>
    <row spans="1:6" r="20">
      <c t="s" s="4" r="A20">
        <v>353</v>
      </c>
    </row>
    <row spans="1:6" r="21">
      <c t="s" s="4" r="A21">
        <v>346</v>
      </c>
      <c t="n" s="5" r="B21">
        <v>270600</v>
      </c>
      <c t="n" s="5" r="C21">
        <v>328800</v>
      </c>
      <c t="n" s="5" r="D21">
        <v>818900</v>
      </c>
      <c t="n" s="5" r="E21">
        <v>855700</v>
      </c>
    </row>
    <row spans="1:6" r="22">
      <c t="s" s="4" r="A22">
        <v>347</v>
      </c>
      <c t="n" s="5" r="B22">
        <v>247500</v>
      </c>
      <c t="n" s="5" r="C22">
        <v>305800</v>
      </c>
      <c t="n" s="5" r="D22">
        <v>748900</v>
      </c>
      <c t="n" s="5" r="E22">
        <v>791300</v>
      </c>
    </row>
    <row spans="1:6" r="23">
      <c t="s" s="4" r="A23">
        <v>93</v>
      </c>
      <c t="n" s="5" r="B23">
        <v>0</v>
      </c>
      <c t="n" s="5" r="C23">
        <v>0</v>
      </c>
      <c t="n" s="5" r="D23">
        <v>0</v>
      </c>
      <c t="n" s="5" r="E23">
        <v>0</v>
      </c>
    </row>
    <row spans="1:6" r="24">
      <c t="s" s="3" r="A24">
        <v>348</v>
      </c>
    </row>
    <row spans="1:6" r="25">
      <c t="s" s="4" r="A25">
        <v>306</v>
      </c>
      <c t="n" s="5" r="B25">
        <v>0</v>
      </c>
      <c t="n" s="5" r="C25">
        <v>0</v>
      </c>
      <c t="n" s="5" r="D25">
        <v>0</v>
      </c>
      <c t="n" s="5" r="E25">
        <v>0</v>
      </c>
    </row>
    <row spans="1:6" r="26">
      <c t="s" s="4" r="A26">
        <v>349</v>
      </c>
      <c t="n" s="5" r="B26">
        <v>0</v>
      </c>
      <c t="n" s="5" r="C26">
        <v>0</v>
      </c>
      <c t="n" s="5" r="D26">
        <v>0</v>
      </c>
      <c t="n" s="5" r="E26">
        <v>0</v>
      </c>
    </row>
    <row spans="1:6" r="27">
      <c t="s" s="4" r="A27">
        <v>350</v>
      </c>
      <c t="n" s="5" r="B27">
        <v>8396400</v>
      </c>
      <c t="n" s="5" r="C27">
        <v>6571000</v>
      </c>
      <c t="n" s="5" r="D27">
        <v>8396400</v>
      </c>
      <c t="n" s="5" r="E27">
        <v>6571000</v>
      </c>
    </row>
    <row spans="1:6" r="28">
      <c t="s" s="4" r="A28">
        <v>351</v>
      </c>
      <c t="n" s="5" r="B28">
        <v>600</v>
      </c>
      <c t="n" s="5" r="C28">
        <v>0</v>
      </c>
      <c t="n" s="5" r="D28">
        <v>3500</v>
      </c>
      <c t="n" s="5" r="E28">
        <v>0</v>
      </c>
    </row>
    <row spans="1:6" r="29">
      <c t="s" s="4" r="A29">
        <v>354</v>
      </c>
    </row>
    <row spans="1:6" r="30">
      <c t="s" s="4" r="A30">
        <v>346</v>
      </c>
      <c t="n" s="5" r="B30">
        <v>34500</v>
      </c>
      <c t="n" s="5" r="C30">
        <v>13900</v>
      </c>
      <c t="n" s="5" r="D30">
        <v>131300</v>
      </c>
      <c t="n" s="5" r="E30">
        <v>41900</v>
      </c>
    </row>
    <row spans="1:6" r="31">
      <c t="s" s="4" r="A31">
        <v>347</v>
      </c>
      <c t="n" s="5" r="B31">
        <v>19800</v>
      </c>
      <c t="n" s="5" r="C31">
        <v>13900</v>
      </c>
      <c t="n" s="5" r="D31">
        <v>95500</v>
      </c>
      <c t="n" s="5" r="E31">
        <v>41900</v>
      </c>
    </row>
    <row spans="1:6" r="32">
      <c t="s" s="4" r="A32">
        <v>93</v>
      </c>
      <c t="n" s="5" r="B32">
        <v>0</v>
      </c>
      <c t="n" s="5" r="C32">
        <v>0</v>
      </c>
      <c t="n" s="5" r="D32">
        <v>0</v>
      </c>
      <c t="n" s="5" r="E32">
        <v>0</v>
      </c>
    </row>
    <row spans="1:6" r="33">
      <c t="s" s="3" r="A33">
        <v>348</v>
      </c>
    </row>
    <row spans="1:6" r="34">
      <c t="s" s="4" r="A34">
        <v>306</v>
      </c>
      <c t="n" s="5" r="B34">
        <v>53700</v>
      </c>
      <c t="n" s="5" r="C34">
        <v>68800</v>
      </c>
      <c t="n" s="5" r="D34">
        <v>186300</v>
      </c>
      <c t="n" s="5" r="E34">
        <v>183100</v>
      </c>
    </row>
    <row spans="1:6" r="35">
      <c t="s" s="4" r="A35">
        <v>349</v>
      </c>
      <c t="n" s="5" r="B35">
        <v>0</v>
      </c>
      <c t="n" s="5" r="C35">
        <v>0</v>
      </c>
      <c t="n" s="5" r="D35">
        <v>0</v>
      </c>
      <c t="n" s="5" r="E35">
        <v>0</v>
      </c>
    </row>
    <row spans="1:6" r="36">
      <c t="s" s="4" r="A36">
        <v>350</v>
      </c>
      <c t="n" s="5" r="B36">
        <v>937400</v>
      </c>
      <c t="n" s="5" r="C36">
        <v>3272700</v>
      </c>
      <c t="n" s="5" r="D36">
        <v>937400</v>
      </c>
      <c t="n" s="5" r="E36">
        <v>3272700</v>
      </c>
    </row>
    <row spans="1:6" r="37">
      <c t="s" s="4" r="A37">
        <v>351</v>
      </c>
      <c t="n" s="7" r="B37">
        <v>0</v>
      </c>
      <c t="n" s="7" r="C37">
        <v>0</v>
      </c>
      <c t="n" s="7" r="D37">
        <v>0</v>
      </c>
      <c t="n" s="7" r="E3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7"/>
    <col customWidth="1" max="2" min="2" width="36"/>
    <col customWidth="1" max="3" min="3" width="14"/>
    <col customWidth="1" max="4" min="4" width="15"/>
    <col customWidth="1" max="5" min="5" width="4"/>
    <col customWidth="1" max="6" min="6" width="14"/>
  </cols>
  <sheetData>
    <row spans="1:6" r="1">
      <c t="s" s="1" r="A1">
        <v>79</v>
      </c>
      <c t="s" s="2" r="B1">
        <v>80</v>
      </c>
      <c t="s" s="2" r="D1">
        <v>1</v>
      </c>
    </row>
    <row spans="1:6" r="2">
      <c t="s" s="2" r="B2">
        <v>2</v>
      </c>
      <c t="s" s="2" r="C2">
        <v>81</v>
      </c>
      <c t="s" s="2" r="D2">
        <v>2</v>
      </c>
      <c t="s" s="2" r="F2">
        <v>81</v>
      </c>
    </row>
    <row spans="1:6" r="3">
      <c t="s" s="3" r="A3">
        <v>82</v>
      </c>
    </row>
    <row spans="1:6" r="4">
      <c t="s" s="4" r="A4">
        <v>83</v>
      </c>
      <c t="n" s="7" r="B4">
        <v>73477</v>
      </c>
      <c t="n" s="7" r="C4">
        <v>314231</v>
      </c>
      <c t="n" s="7" r="D4">
        <v>893746</v>
      </c>
      <c t="n" s="7" r="F4">
        <v>1028641</v>
      </c>
    </row>
    <row spans="1:6" r="5">
      <c t="s" s="4" r="A5">
        <v>84</v>
      </c>
      <c t="n" s="5" r="B5">
        <v>12293</v>
      </c>
      <c t="n" s="5" r="C5">
        <v>11366</v>
      </c>
      <c t="n" s="5" r="D5">
        <v>37224</v>
      </c>
      <c t="n" s="5" r="F5">
        <v>33472</v>
      </c>
    </row>
    <row spans="1:6" r="6">
      <c t="s" s="4" r="A6">
        <v>85</v>
      </c>
      <c t="n" s="5" r="B6">
        <v>10377</v>
      </c>
      <c t="n" s="5" r="C6">
        <v>10377</v>
      </c>
      <c t="n" s="5" r="D6">
        <v>31131</v>
      </c>
      <c t="n" s="5" r="F6">
        <v>31131</v>
      </c>
    </row>
    <row spans="1:6" r="7">
      <c t="s" s="4" r="A7">
        <v>86</v>
      </c>
      <c t="n" s="5" r="B7">
        <v>3574</v>
      </c>
      <c t="n" s="5" r="C7">
        <v>3574</v>
      </c>
      <c t="n" s="5" r="D7">
        <v>10721</v>
      </c>
      <c t="n" s="5" r="F7">
        <v>10721</v>
      </c>
    </row>
    <row spans="1:6" r="8">
      <c t="s" s="4" r="A8">
        <v>87</v>
      </c>
      <c t="n" s="5" r="B8">
        <v>270582</v>
      </c>
      <c t="n" s="5" r="C8">
        <v>328801</v>
      </c>
      <c t="n" s="5" r="D8">
        <v>818925</v>
      </c>
      <c t="n" s="5" r="F8">
        <v>855686</v>
      </c>
    </row>
    <row spans="1:6" r="9">
      <c t="s" s="4" r="A9">
        <v>88</v>
      </c>
      <c t="n" s="5" r="B9">
        <v>20639</v>
      </c>
      <c t="n" s="5" r="C9">
        <v>10200</v>
      </c>
      <c t="n" s="5" r="D9">
        <v>89490</v>
      </c>
      <c t="n" s="5" r="F9">
        <v>33275</v>
      </c>
    </row>
    <row spans="1:6" r="10">
      <c t="s" s="4" r="A10">
        <v>89</v>
      </c>
      <c t="n" s="5" r="B10">
        <v>390942</v>
      </c>
      <c t="n" s="5" r="C10">
        <v>678549</v>
      </c>
      <c t="n" s="5" r="D10">
        <v>1881237</v>
      </c>
      <c t="n" s="5" r="F10">
        <v>1992926</v>
      </c>
    </row>
    <row spans="1:6" r="11">
      <c t="s" s="3" r="A11">
        <v>90</v>
      </c>
    </row>
    <row spans="1:6" r="12">
      <c t="s" s="4" r="A12">
        <v>91</v>
      </c>
      <c t="n" s="5" r="B12">
        <v>-73679</v>
      </c>
      <c t="n" s="5" r="C12">
        <v>-94058</v>
      </c>
      <c t="n" s="5" r="D12">
        <v>-303110</v>
      </c>
      <c t="n" s="5" r="F12">
        <v>-307526</v>
      </c>
    </row>
    <row spans="1:6" r="13">
      <c t="s" s="4" r="A13">
        <v>92</v>
      </c>
      <c t="n" s="5" r="B13">
        <v>-9265</v>
      </c>
      <c t="n" s="5" r="C13">
        <v>-6442</v>
      </c>
      <c t="n" s="5" r="D13">
        <v>-22075</v>
      </c>
      <c t="n" s="5" r="F13">
        <v>-24680</v>
      </c>
    </row>
    <row spans="1:6" r="14">
      <c t="s" s="4" r="A14">
        <v>87</v>
      </c>
      <c t="n" s="5" r="B14">
        <v>-23131</v>
      </c>
      <c t="n" s="5" r="C14">
        <v>-23020</v>
      </c>
      <c t="n" s="5" r="D14">
        <v>-70001</v>
      </c>
      <c t="n" s="5" r="F14">
        <v>-64418</v>
      </c>
    </row>
    <row spans="1:6" r="15">
      <c t="s" s="4" r="A15">
        <v>93</v>
      </c>
      <c t="n" s="5" r="B15">
        <v>-42072</v>
      </c>
      <c t="n" s="5" r="C15">
        <v>-38345</v>
      </c>
      <c t="n" s="5" r="D15">
        <v>-130802</v>
      </c>
      <c t="n" s="5" r="F15">
        <v>-109052</v>
      </c>
    </row>
    <row spans="1:6" r="16">
      <c t="s" s="4" r="A16">
        <v>88</v>
      </c>
      <c t="n" s="5" r="B16">
        <v>-14746</v>
      </c>
      <c t="n" s="5" r="C16">
        <v>-12295</v>
      </c>
      <c t="n" s="5" r="D16">
        <v>-35771</v>
      </c>
      <c t="n" s="5" r="F16">
        <v>-33289</v>
      </c>
    </row>
    <row spans="1:6" r="17">
      <c t="s" s="4" r="A17">
        <v>94</v>
      </c>
      <c t="n" s="5" r="B17">
        <v>-162893</v>
      </c>
      <c t="n" s="5" r="C17">
        <v>-174160</v>
      </c>
      <c t="n" s="5" r="D17">
        <v>-561759</v>
      </c>
      <c t="n" s="5" r="F17">
        <v>-538965</v>
      </c>
    </row>
    <row spans="1:6" r="18">
      <c t="s" s="4" r="A18">
        <v>95</v>
      </c>
      <c t="n" s="5" r="B18">
        <v>228049</v>
      </c>
      <c t="n" s="5" r="C18">
        <v>504389</v>
      </c>
      <c t="n" s="5" r="D18">
        <v>1319478</v>
      </c>
      <c t="n" s="5" r="F18">
        <v>1453961</v>
      </c>
    </row>
    <row spans="1:6" r="19">
      <c t="s" s="4" r="A19">
        <v>96</v>
      </c>
      <c t="n" s="5" r="B19">
        <v>-524688</v>
      </c>
      <c t="n" s="5" r="C19">
        <v>-848326</v>
      </c>
      <c t="n" s="5" r="D19">
        <v>-1785093</v>
      </c>
      <c t="n" s="5" r="F19">
        <v>-2153217</v>
      </c>
    </row>
    <row spans="1:6" r="20">
      <c t="s" s="4" r="A20">
        <v>97</v>
      </c>
      <c t="n" s="5" r="B20">
        <v>-44706</v>
      </c>
      <c t="n" s="5" r="C20">
        <v>-7157</v>
      </c>
      <c t="n" s="5" r="D20">
        <v>-128108</v>
      </c>
      <c t="n" s="5" r="F20">
        <v>-30087</v>
      </c>
    </row>
    <row spans="1:6" r="21">
      <c t="s" s="4" r="A21">
        <v>98</v>
      </c>
      <c t="n" s="5" r="B21">
        <v>-341345</v>
      </c>
      <c t="n" s="5" r="C21">
        <v>-351094</v>
      </c>
      <c t="n" s="5" r="D21">
        <v>-593723</v>
      </c>
      <c t="n" s="5" r="F21">
        <v>-729343</v>
      </c>
    </row>
    <row spans="1:6" r="22">
      <c t="s" s="3" r="A22">
        <v>99</v>
      </c>
    </row>
    <row spans="1:6" r="23">
      <c t="s" s="4" r="A23">
        <v>100</v>
      </c>
      <c t="n" s="5" r="B23">
        <v>161430</v>
      </c>
      <c t="n" s="5" r="C23">
        <v>149930</v>
      </c>
      <c t="n" s="5" r="D23">
        <v>484290</v>
      </c>
      <c t="n" s="5" r="F23">
        <v>363440</v>
      </c>
    </row>
    <row spans="1:6" r="24">
      <c t="s" s="4" r="A24">
        <v>101</v>
      </c>
      <c t="n" s="5" r="B24">
        <v>262097</v>
      </c>
      <c t="n" s="5" r="C24">
        <v>0</v>
      </c>
      <c t="n" s="5" r="D24">
        <v>262097</v>
      </c>
      <c t="n" s="5" r="F24">
        <v>0</v>
      </c>
    </row>
    <row spans="1:6" r="25">
      <c t="s" s="4" r="A25">
        <v>102</v>
      </c>
      <c t="n" s="5" r="B25">
        <v>0</v>
      </c>
      <c t="n" s="5" r="C25">
        <v>87409</v>
      </c>
      <c t="n" s="5" r="D25">
        <v>0</v>
      </c>
      <c t="n" s="5" r="F25">
        <v>85591</v>
      </c>
    </row>
    <row spans="1:6" r="26">
      <c t="s" s="4" r="A26">
        <v>103</v>
      </c>
      <c t="n" s="5" r="B26">
        <v>14374</v>
      </c>
      <c t="n" s="5" r="C26">
        <v>17293</v>
      </c>
      <c t="n" s="5" r="D26">
        <v>29209</v>
      </c>
      <c t="n" s="5" r="F26">
        <v>24103</v>
      </c>
    </row>
    <row spans="1:6" r="27">
      <c t="s" s="4" r="A27">
        <v>88</v>
      </c>
      <c t="n" s="5" r="B27">
        <v>12471</v>
      </c>
      <c t="n" s="5" r="C27">
        <v>15372</v>
      </c>
      <c t="n" s="5" r="D27">
        <v>18418</v>
      </c>
      <c t="n" s="5" r="F27">
        <v>57356</v>
      </c>
    </row>
    <row spans="1:6" r="28">
      <c t="s" s="4" r="A28">
        <v>104</v>
      </c>
      <c t="n" s="5" r="B28">
        <v>-78780</v>
      </c>
      <c t="n" s="5" r="C28">
        <v>-51309</v>
      </c>
      <c t="n" s="5" r="D28">
        <v>-221915</v>
      </c>
      <c t="n" s="5" r="F28">
        <v>-175783</v>
      </c>
    </row>
    <row spans="1:6" r="29">
      <c t="s" s="4" r="A29">
        <v>105</v>
      </c>
      <c t="n" s="5" r="B29">
        <v>0</v>
      </c>
      <c t="n" s="5" r="C29">
        <v>-248847</v>
      </c>
      <c t="n" s="5" r="D29">
        <v>-23816</v>
      </c>
      <c t="n" s="5" r="F29">
        <v>-1309085</v>
      </c>
    </row>
    <row spans="1:6" r="30">
      <c t="s" s="4" r="A30">
        <v>106</v>
      </c>
      <c t="n" s="7" r="B30">
        <v>30247</v>
      </c>
      <c t="n" s="7" r="C30">
        <v>-381246</v>
      </c>
      <c t="n" s="7" r="D30">
        <v>-45440</v>
      </c>
      <c t="n" s="7" r="F30">
        <v>-1683721</v>
      </c>
    </row>
    <row spans="1:6" r="31">
      <c t="s" s="4" r="A31">
        <v>107</v>
      </c>
      <c t="n" s="7" r="B31">
        <v>0</v>
      </c>
      <c t="n" s="10" r="C31">
        <v>-0.02</v>
      </c>
      <c t="n" s="7" r="D31">
        <v>0</v>
      </c>
      <c t="s" s="4" r="E31">
        <v>108</v>
      </c>
      <c t="n" s="10" r="F31">
        <v>-0.07000000000000001</v>
      </c>
    </row>
    <row spans="1:6" r="32">
      <c t="s" s="4" r="A32">
        <v>109</v>
      </c>
      <c t="n" s="5" r="B32">
        <v>24037598</v>
      </c>
      <c t="n" s="5" r="C32">
        <v>24037598</v>
      </c>
      <c t="n" s="5" r="D32">
        <v>24037598</v>
      </c>
      <c t="n" s="5" r="F32">
        <v>24037598</v>
      </c>
    </row>
    <row spans="1:6" r="33">
      <c t="n" r="A33"/>
    </row>
    <row spans="1:6" r="34">
      <c t="s" s="4" r="A34">
        <v>108</v>
      </c>
      <c t="s" s="4" r="B34">
        <v>110</v>
      </c>
    </row>
  </sheetData>
  <mergeCells count="6">
    <mergeCell ref="A1:A2"/>
    <mergeCell ref="B1:C1"/>
    <mergeCell ref="D1:F1"/>
    <mergeCell ref="D2:E2"/>
    <mergeCell ref="A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81</v>
      </c>
    </row>
    <row spans="1:3" r="3">
      <c t="s" s="3" r="A3">
        <v>112</v>
      </c>
    </row>
    <row spans="1:3" r="4">
      <c t="s" s="4" r="A4">
        <v>106</v>
      </c>
      <c t="n" s="7" r="B4">
        <v>-45440</v>
      </c>
      <c t="n" s="7" r="C4">
        <v>-1683721</v>
      </c>
    </row>
    <row spans="1:3" r="5">
      <c t="s" s="3" r="A5">
        <v>113</v>
      </c>
    </row>
    <row spans="1:3" r="6">
      <c t="s" s="4" r="A6">
        <v>114</v>
      </c>
      <c t="n" s="5" r="B6">
        <v>23816</v>
      </c>
      <c t="n" s="5" r="C6">
        <v>1309085</v>
      </c>
    </row>
    <row spans="1:3" r="7">
      <c t="s" s="4" r="A7">
        <v>115</v>
      </c>
      <c t="n" s="5" r="B7">
        <v>258909</v>
      </c>
      <c t="n" s="5" r="C7">
        <v>139139</v>
      </c>
    </row>
    <row spans="1:3" r="8">
      <c t="s" s="4" r="A8">
        <v>116</v>
      </c>
      <c t="n" s="5" r="B8">
        <v>1565</v>
      </c>
      <c t="n" s="5" r="C8">
        <v>-37193</v>
      </c>
    </row>
    <row spans="1:3" r="9">
      <c t="s" s="4" r="A9">
        <v>117</v>
      </c>
      <c t="n" s="5" r="B9">
        <v>186296</v>
      </c>
      <c t="n" s="5" r="C9">
        <v>183090</v>
      </c>
    </row>
    <row spans="1:3" r="10">
      <c t="s" s="4" r="A10">
        <v>118</v>
      </c>
      <c t="n" s="5" r="B10">
        <v>-315</v>
      </c>
      <c t="n" s="5" r="C10">
        <v>-315</v>
      </c>
    </row>
    <row spans="1:3" r="11">
      <c t="s" s="4" r="A11">
        <v>119</v>
      </c>
      <c t="n" s="5" r="B11">
        <v>-10812</v>
      </c>
      <c t="n" s="5" r="C11">
        <v>-9005</v>
      </c>
    </row>
    <row spans="1:3" r="12">
      <c t="s" s="3" r="A12">
        <v>120</v>
      </c>
    </row>
    <row spans="1:3" r="13">
      <c t="s" s="4" r="A13">
        <v>31</v>
      </c>
      <c t="n" s="5" r="B13">
        <v>1104739</v>
      </c>
      <c t="n" s="5" r="C13">
        <v>-15595</v>
      </c>
    </row>
    <row spans="1:3" r="14">
      <c t="s" s="4" r="A14">
        <v>121</v>
      </c>
      <c t="n" s="5" r="B14">
        <v>-83500</v>
      </c>
      <c t="n" s="5" r="C14">
        <v>6388</v>
      </c>
    </row>
    <row spans="1:3" r="15">
      <c t="s" s="4" r="A15">
        <v>34</v>
      </c>
      <c t="n" s="5" r="B15">
        <v>-285821</v>
      </c>
      <c t="n" s="5" r="C15">
        <v>-102600</v>
      </c>
    </row>
    <row spans="1:3" r="16">
      <c t="s" s="4" r="A16">
        <v>122</v>
      </c>
      <c t="n" s="5" r="B16">
        <v>-63777</v>
      </c>
      <c t="n" s="5" r="C16">
        <v>-593415</v>
      </c>
    </row>
    <row spans="1:3" r="17">
      <c t="s" s="4" r="A17">
        <v>123</v>
      </c>
      <c t="n" s="5" r="B17">
        <v>-95500</v>
      </c>
      <c t="n" s="5" r="C17">
        <v>0</v>
      </c>
    </row>
    <row spans="1:3" r="18">
      <c t="s" s="4" r="A18">
        <v>124</v>
      </c>
      <c t="n" s="5" r="B18">
        <v>-940132</v>
      </c>
      <c t="n" s="5" r="C18">
        <v>682131</v>
      </c>
    </row>
    <row spans="1:3" r="19">
      <c t="s" s="4" r="A19">
        <v>125</v>
      </c>
      <c t="n" s="5" r="B19">
        <v>-46745</v>
      </c>
      <c t="n" s="5" r="C19">
        <v>-84784</v>
      </c>
    </row>
    <row spans="1:3" r="20">
      <c t="s" s="4" r="A20">
        <v>48</v>
      </c>
      <c t="n" s="5" r="B20">
        <v>25396</v>
      </c>
      <c t="n" s="5" r="C20">
        <v>38517</v>
      </c>
    </row>
    <row spans="1:3" r="21">
      <c t="s" s="4" r="A21">
        <v>126</v>
      </c>
      <c t="n" s="5" r="B21">
        <v>-484290</v>
      </c>
      <c t="n" s="5" r="C21">
        <v>880000</v>
      </c>
    </row>
    <row spans="1:3" r="22">
      <c t="s" s="4" r="A22">
        <v>127</v>
      </c>
      <c t="n" s="5" r="B22">
        <v>-455611</v>
      </c>
      <c t="n" s="5" r="C22">
        <v>711722</v>
      </c>
    </row>
    <row spans="1:3" r="23">
      <c t="s" s="3" r="A23">
        <v>128</v>
      </c>
    </row>
    <row spans="1:3" r="24">
      <c t="s" s="4" r="A24">
        <v>129</v>
      </c>
      <c t="n" s="5" r="B24">
        <v>-1900267</v>
      </c>
      <c t="n" s="5" r="C24">
        <v>-915896</v>
      </c>
    </row>
    <row spans="1:3" r="25">
      <c t="s" s="4" r="A25">
        <v>130</v>
      </c>
      <c t="n" s="5" r="B25">
        <v>-17186</v>
      </c>
      <c t="n" s="5" r="C25">
        <v>-2250</v>
      </c>
    </row>
    <row spans="1:3" r="26">
      <c t="s" s="4" r="A26">
        <v>131</v>
      </c>
      <c t="n" s="5" r="B26">
        <v>699826</v>
      </c>
      <c t="n" s="5" r="C26">
        <v>3919265</v>
      </c>
    </row>
    <row spans="1:3" r="27">
      <c t="s" s="4" r="A27">
        <v>132</v>
      </c>
      <c t="n" s="5" r="B27">
        <v>-1217627</v>
      </c>
      <c t="n" s="5" r="C27">
        <v>3001119</v>
      </c>
    </row>
    <row spans="1:3" r="28">
      <c t="s" s="3" r="A28">
        <v>133</v>
      </c>
    </row>
    <row spans="1:3" r="29">
      <c t="s" s="4" r="A29">
        <v>134</v>
      </c>
      <c t="n" s="5" r="B29">
        <v>-7642</v>
      </c>
      <c t="n" s="5" r="C29">
        <v>-4360</v>
      </c>
    </row>
    <row spans="1:3" r="30">
      <c t="s" s="4" r="A30">
        <v>135</v>
      </c>
      <c t="n" s="5" r="B30">
        <v>2311656</v>
      </c>
      <c t="n" s="5" r="C30">
        <v>0</v>
      </c>
    </row>
    <row spans="1:3" r="31">
      <c t="s" s="4" r="A31">
        <v>136</v>
      </c>
      <c t="n" s="5" r="B31">
        <v>-1636946</v>
      </c>
      <c t="n" s="5" r="C31">
        <v>-3280729</v>
      </c>
    </row>
    <row spans="1:3" r="32">
      <c t="s" s="4" r="A32">
        <v>137</v>
      </c>
      <c t="n" s="5" r="B32">
        <v>667068</v>
      </c>
      <c t="n" s="5" r="C32">
        <v>-3285089</v>
      </c>
    </row>
    <row spans="1:3" r="33">
      <c t="s" s="4" r="A33">
        <v>138</v>
      </c>
      <c t="n" s="5" r="B33">
        <v>-1006170</v>
      </c>
      <c t="n" s="5" r="C33">
        <v>427752</v>
      </c>
    </row>
    <row spans="1:3" r="34">
      <c t="s" s="4" r="A34">
        <v>139</v>
      </c>
      <c t="n" s="5" r="B34">
        <v>1749558</v>
      </c>
      <c t="n" s="5" r="C34">
        <v>2448363</v>
      </c>
    </row>
    <row spans="1:3" r="35">
      <c t="s" s="4" r="A35">
        <v>140</v>
      </c>
      <c t="n" s="5" r="B35">
        <v>743388</v>
      </c>
      <c t="n" s="5" r="C35">
        <v>2876115</v>
      </c>
    </row>
    <row spans="1:3" r="36">
      <c t="s" s="3" r="A36">
        <v>141</v>
      </c>
    </row>
    <row spans="1:3" r="37">
      <c t="s" s="4" r="A37">
        <v>142</v>
      </c>
      <c t="n" s="5" r="B37">
        <v>1894203</v>
      </c>
      <c t="n" s="5" r="C37">
        <v>47953580</v>
      </c>
    </row>
    <row spans="1:3" r="38">
      <c t="s" s="4" r="A38">
        <v>143</v>
      </c>
      <c t="n" s="7" r="B38">
        <v>1400000</v>
      </c>
      <c t="n" s="7" r="C3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Pa</vt:lpstr>
      <vt:lpstr>CONSOLIDATED STATEMENTS OF COMP</vt:lpstr>
      <vt:lpstr>CONSOLIDATED STATEMENTS OF CASH</vt:lpstr>
      <vt:lpstr>1. PRESENTATION OF INTERIM INFO</vt:lpstr>
      <vt:lpstr>2. FAIR VALUE MEASUREMENTS</vt:lpstr>
      <vt:lpstr>3. WATER AND LAND ASSETS</vt:lpstr>
      <vt:lpstr>4. LONG-TERM OBLIGATIONS AND OP</vt:lpstr>
      <vt:lpstr>5. SHAREHOLDERS' EQUITY</vt:lpstr>
      <vt:lpstr>6. RELATED PARTY TRANSACTIONS</vt:lpstr>
      <vt:lpstr>7. SIGNIFICANT CUSTOMERS</vt:lpstr>
      <vt:lpstr>8. ACCRUED LIABILITIES</vt:lpstr>
      <vt:lpstr>9. LITIGATION LOSS CONTINGENCIE</vt:lpstr>
      <vt:lpstr>10. SEGMENT INFORMATION</vt:lpstr>
      <vt:lpstr>11. SUBSEQUENT EVENTS</vt:lpstr>
      <vt:lpstr>1. PRESENTATION OF INTERIM IN17</vt:lpstr>
      <vt:lpstr>2. FAIR VALUE MEASUREMENTS (Tab</vt:lpstr>
      <vt:lpstr>3. WATER AND LAND ASSETS (Table</vt:lpstr>
      <vt:lpstr>4. LONG-TERM OBLIGATIONS AND 20</vt:lpstr>
      <vt:lpstr>5. SHAREHOLDERS' EQUITY (Tables</vt:lpstr>
      <vt:lpstr>10. SEGMENT INFORMATION (Tables</vt:lpstr>
      <vt:lpstr>1. PRESENTATION OF INTERIM IN23</vt:lpstr>
      <vt:lpstr>2. FAIR VALUE MEASUREMENTS (Det</vt:lpstr>
      <vt:lpstr>3. WATER AND LAND ASSETS (Detai</vt:lpstr>
      <vt:lpstr>3. WATER AND LAND ASSETS (Det26</vt:lpstr>
      <vt:lpstr>4. LONG-TERM OBLIGATIONS AND 27</vt:lpstr>
      <vt:lpstr>4. LONG-TERM OBLIGATIONS AND 28</vt:lpstr>
      <vt:lpstr>5. SHAREHOLDERS' EQUITY (Detail</vt:lpstr>
      <vt:lpstr>5. SHAREHOLDERS' EQUITY (Deta30</vt:lpstr>
      <vt:lpstr>5. SHAREHOLDERS' EQUITY (Deta31</vt:lpstr>
      <vt:lpstr>6. RELATED PARTY TRANSACTIONS (</vt:lpstr>
      <vt:lpstr>7. SIGNIFICANT CUSTOMERS (Detai</vt:lpstr>
      <vt:lpstr>8. ACCRUED LIABILITIES (Details</vt:lpstr>
      <vt:lpstr>10.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06:01:01Z</dcterms:created>
  <dcterms:modified xmlns:dcterms="http://purl.org/dc/terms/" xmlns:xsi="http://www.w3.org/2001/XMLSchema-instance" xsi:type="dcterms:W3CDTF">2015-07-08T06:01:01Z</dcterms:modified>
  <dc:title xmlns:dc="http://purl.org/dc/elements/1.1/">Untitled</dc:title>
  <dc:description xmlns:dc="http://purl.org/dc/elements/1.1/"/>
  <dc:subject xmlns:dc="http://purl.org/dc/elements/1.1/"/>
  <cp:keywords/>
  <cp:category/>
</cp:coreProperties>
</file>